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Associates' Defined Contributio" sheetId="14" state="visible" r:id="rId14"/>
    <sheet xmlns:r="http://schemas.openxmlformats.org/officeDocument/2006/relationships" name="Earnings Per Shar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Fair Value Measurements" sheetId="19" state="visible" r:id="rId19"/>
    <sheet xmlns:r="http://schemas.openxmlformats.org/officeDocument/2006/relationships" name="Accrued and Other Current Liabi"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lass A Common Stock and Share-"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Fair Value Measurements (Tables" sheetId="38" state="visible" r:id="rId38"/>
    <sheet xmlns:r="http://schemas.openxmlformats.org/officeDocument/2006/relationships" name="Accrued and Other Current Lia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Class A Common Stock and Shar_2" sheetId="42" state="visible" r:id="rId42"/>
    <sheet xmlns:r="http://schemas.openxmlformats.org/officeDocument/2006/relationships" name="General Inform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Revenue - Narrative (Details)" sheetId="50" state="visible" r:id="rId50"/>
    <sheet xmlns:r="http://schemas.openxmlformats.org/officeDocument/2006/relationships" name="Revenue - Sales of Total Net Sa" sheetId="51" state="visible" r:id="rId51"/>
    <sheet xmlns:r="http://schemas.openxmlformats.org/officeDocument/2006/relationships" name="Revenue - Performance Obligatio" sheetId="52" state="visible" r:id="rId52"/>
    <sheet xmlns:r="http://schemas.openxmlformats.org/officeDocument/2006/relationships" name="Revenue - Change in Contract Li" sheetId="53" state="visible" r:id="rId53"/>
    <sheet xmlns:r="http://schemas.openxmlformats.org/officeDocument/2006/relationships" name="Segment Information - Narrative" sheetId="54" state="visible" r:id="rId54"/>
    <sheet xmlns:r="http://schemas.openxmlformats.org/officeDocument/2006/relationships" name="Segment Information - Schedule " sheetId="55" state="visible" r:id="rId55"/>
    <sheet xmlns:r="http://schemas.openxmlformats.org/officeDocument/2006/relationships" name="Associates' Defined Contribut_2" sheetId="56" state="visible" r:id="rId56"/>
    <sheet xmlns:r="http://schemas.openxmlformats.org/officeDocument/2006/relationships" name="Earnings Per Share - Reconcilia"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Leases - Rent Expense and Other" sheetId="60" state="visible" r:id="rId60"/>
    <sheet xmlns:r="http://schemas.openxmlformats.org/officeDocument/2006/relationships" name="Leases - Narrative (Details)" sheetId="61" state="visible" r:id="rId61"/>
    <sheet xmlns:r="http://schemas.openxmlformats.org/officeDocument/2006/relationships" name="Leases - Minimum Lease Obligati" sheetId="62" state="visible" r:id="rId62"/>
    <sheet xmlns:r="http://schemas.openxmlformats.org/officeDocument/2006/relationships" name="Intangible Assets - Schedule of" sheetId="63" state="visible" r:id="rId63"/>
    <sheet xmlns:r="http://schemas.openxmlformats.org/officeDocument/2006/relationships" name="Intangible Assets - Narrative (" sheetId="64" state="visible" r:id="rId64"/>
    <sheet xmlns:r="http://schemas.openxmlformats.org/officeDocument/2006/relationships" name="Intangible Assets - Estimated A" sheetId="65" state="visible" r:id="rId65"/>
    <sheet xmlns:r="http://schemas.openxmlformats.org/officeDocument/2006/relationships" name="Fair Value Measurements - Narra" sheetId="66" state="visible" r:id="rId66"/>
    <sheet xmlns:r="http://schemas.openxmlformats.org/officeDocument/2006/relationships" name="Fair Value Measurements - Fair " sheetId="67" state="visible" r:id="rId67"/>
    <sheet xmlns:r="http://schemas.openxmlformats.org/officeDocument/2006/relationships" name="Accrued and Other Current Lia_3" sheetId="68" state="visible" r:id="rId68"/>
    <sheet xmlns:r="http://schemas.openxmlformats.org/officeDocument/2006/relationships" name="Debt - Narrative (Details)" sheetId="69" state="visible" r:id="rId69"/>
    <sheet xmlns:r="http://schemas.openxmlformats.org/officeDocument/2006/relationships" name="Debt - Schedule of Maturities o" sheetId="70" state="visible" r:id="rId70"/>
    <sheet xmlns:r="http://schemas.openxmlformats.org/officeDocument/2006/relationships" name="Income Taxes - Provision for In" sheetId="71" state="visible" r:id="rId71"/>
    <sheet xmlns:r="http://schemas.openxmlformats.org/officeDocument/2006/relationships" name="Income Taxes - Components of Ea" sheetId="72" state="visible" r:id="rId72"/>
    <sheet xmlns:r="http://schemas.openxmlformats.org/officeDocument/2006/relationships" name="Income Taxes - Certain Prior Ye" sheetId="73" state="visible" r:id="rId73"/>
    <sheet xmlns:r="http://schemas.openxmlformats.org/officeDocument/2006/relationships" name="Income Taxes - Components of De" sheetId="74" state="visible" r:id="rId74"/>
    <sheet xmlns:r="http://schemas.openxmlformats.org/officeDocument/2006/relationships" name="Income Taxes - Narrative (Detai" sheetId="75" state="visible" r:id="rId75"/>
    <sheet xmlns:r="http://schemas.openxmlformats.org/officeDocument/2006/relationships" name="Income Taxes - Reconciliation o" sheetId="76" state="visible" r:id="rId76"/>
    <sheet xmlns:r="http://schemas.openxmlformats.org/officeDocument/2006/relationships" name="Commitments and Contingencies (" sheetId="77" state="visible" r:id="rId77"/>
    <sheet xmlns:r="http://schemas.openxmlformats.org/officeDocument/2006/relationships" name="Class A Common Stock and Shar_3" sheetId="78" state="visible" r:id="rId78"/>
    <sheet xmlns:r="http://schemas.openxmlformats.org/officeDocument/2006/relationships" name="Class A Common Stock and Shar_4" sheetId="79" state="visible" r:id="rId79"/>
    <sheet xmlns:r="http://schemas.openxmlformats.org/officeDocument/2006/relationships" name="Class A Common Stock and Shar_5" sheetId="80" state="visible" r:id="rId80"/>
    <sheet xmlns:r="http://schemas.openxmlformats.org/officeDocument/2006/relationships" name="Schedule II - Valuation and Q_2"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Feb. 01, 2025</t>
        </is>
      </c>
      <c r="C2" s="2" t="inlineStr">
        <is>
          <t>Mar. 19,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637</t>
        </is>
      </c>
      <c r="C9" s="4" t="inlineStr">
        <is>
          <t xml:space="preserve"> </t>
        </is>
      </c>
      <c r="D9" s="4" t="inlineStr">
        <is>
          <t xml:space="preserve"> </t>
        </is>
      </c>
    </row>
    <row r="10">
      <c r="A10" s="4" t="inlineStr">
        <is>
          <t>Entity Registrant Name</t>
        </is>
      </c>
      <c r="B10" s="4" t="inlineStr">
        <is>
          <t>GameStop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733559</t>
        </is>
      </c>
      <c r="C12" s="4" t="inlineStr">
        <is>
          <t xml:space="preserve"> </t>
        </is>
      </c>
      <c r="D12" s="4" t="inlineStr">
        <is>
          <t xml:space="preserve"> </t>
        </is>
      </c>
    </row>
    <row r="13">
      <c r="A13" s="4" t="inlineStr">
        <is>
          <t>Entity Address, Address Line One</t>
        </is>
      </c>
      <c r="B13" s="4" t="inlineStr">
        <is>
          <t>625 Westport Parkway</t>
        </is>
      </c>
      <c r="C13" s="4" t="inlineStr">
        <is>
          <t xml:space="preserve"> </t>
        </is>
      </c>
      <c r="D13" s="4" t="inlineStr">
        <is>
          <t xml:space="preserve"> </t>
        </is>
      </c>
    </row>
    <row r="14">
      <c r="A14" s="4" t="inlineStr">
        <is>
          <t>Entity Address, Postal Zip Code</t>
        </is>
      </c>
      <c r="B14" s="4" t="inlineStr">
        <is>
          <t>76051</t>
        </is>
      </c>
      <c r="C14" s="4" t="inlineStr">
        <is>
          <t xml:space="preserve"> </t>
        </is>
      </c>
      <c r="D14" s="4" t="inlineStr">
        <is>
          <t xml:space="preserve"> </t>
        </is>
      </c>
    </row>
    <row r="15">
      <c r="A15" s="4" t="inlineStr">
        <is>
          <t>Entity Address, City or Town</t>
        </is>
      </c>
      <c r="B15" s="4" t="inlineStr">
        <is>
          <t>Grapevine,</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424-2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GM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200</v>
      </c>
    </row>
    <row r="33">
      <c r="A33" s="4" t="inlineStr">
        <is>
          <t>Entity Common Stock, Shares Outstanding</t>
        </is>
      </c>
      <c r="B33" s="4" t="inlineStr">
        <is>
          <t xml:space="preserve"> </t>
        </is>
      </c>
      <c r="C33" s="6" t="n">
        <v>447083981</v>
      </c>
      <c r="D33" s="4" t="inlineStr">
        <is>
          <t xml:space="preserve"> </t>
        </is>
      </c>
    </row>
    <row r="34">
      <c r="A34" s="4" t="inlineStr">
        <is>
          <t>Documents Incorporated by Reference</t>
        </is>
      </c>
      <c r="B34" s="4" t="inlineStr">
        <is>
          <t>Portions of the definitive proxy statement of the registrant to be filed pursuant to Regulation 14A under the Securities Exchange Act of 1934, as amended, for the 2025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2638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and Restricted Cash Our cash and cash equivalents on our Consolidated Balance Sheets are carried at fair value and consist primarily of cash, money market funds, cash deposits with commercial banks, and highly rated direct short-term instruments with an original maturity of 90 days or less. Restricted cash consists primarily of bank deposits that collateralize our obligations to vendors and landlords. The following table presents a reconciliation of cash, cash equivalents and restricted cash in our Consolidated Balance Sheets to total cash, cash equivalents and restricted cash in our Consolidated Statements of Cash Flows: Fiscal 2024 Fiscal 2023 Cash and cash equivalents $ 4,756.9 $ 921.7 Restricted cash (1) 3.3 3.5 Long-term restricted cash (2) 29.6 13.7 Total cash, cash equivalents and restricted cash $ 4,789.8 $ 938.9 _________________________________________________ (1) Recognized in prepaid expenses and other current assets on our Consolidated Balance Sheets. (2) Recognized in other noncurrent assets on our Consolidated Balance Sheets. Investments We have invested some of our excess cash in investment grade short-term fixed income securities, which consist of U.S. government and agency securities and time deposits. Such investments with an original maturity in excess of 90 days and less than one year are classified as marketable securities on our Consolidated Balance Sheets. The Company classifies these investments as available-for-sale debt securities and records them at fair value. Unrealized holding gains and losses are recognized in accumulated other comprehensive loss on our Consolidated Balance Sheets. Realized gains and losses upon sale or extinguishment are reported in other expense, net in our Consolidated Statements of Operations. Each reporting period, we evaluate whether declines in fair value below carrying value are due to expected credit losses, as well as our ability and intent to hold the investment until a forecasted recovery occurs. On March 18, 2025, the Board of Directors of the Company (the "Board") unanimously authorized a revised investment policy (the “Investment Policy”). In accordance with the revised Investment Policy, the Board has delegated authority to manage the Company’s portfolio of securities investments to an Investment Committee of the Board (the "Investment Committee") consisting of the Company’s Chairman of the Board and Chief Executive Officer, Ryan Cohen, and two independent members of the Board, together with such personnel and advisors as the Investment Committee may choose. Merchandise Inventories Our merchandise inventories are carried at the lower of cost or net realizable value generally using the average cost method. Under the average cost method, as new product is received from vendors, its current cost is added to the existing cost of product on-hand and this amount is re-averaged over the cumulative units. Pre-owned gaming systems and other products traded in by customers are recorded as inventory at the amount of cash or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February 1, 2025 and February 3, 2024 were $24.5 million and $38.8 million, res pectively. Property and Equipment Property and equipment are carried at cost less accumulated depreciation and amortization. Depreciation on fixtures and equipment is computed using the straight-line method over their estimated useful lives. Maintenance and repairs are expensed as incurred, while improvements and major remodeling costs are capitalized. Leasehold improvements are capitalized and amortized over the shorter of their estimated useful lives or the terms of the respective leases, which includes reasonably certain renewal options. Costs incurred in purchasing or developing management information systems are capitalized and included in fixtures and equipment. These costs are amortized over their estimated useful lives from the date the technology becomes operational.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or readily available market information for similar assets. During fiscal 2024 we closed our York, Pennsylvania distribution facility, to consolidate U.S. fulfillment activities to our Grapevine, Texas facility. During fiscal 2024 we divested our operations in Italy, which included our facility in Milan, Italy. During fiscal 2024 we relocated our U.S. refurbishment operations into our distribution and administration facility in Grapevine Texas. Previously these refurbishment operations were performed in a separate facility also located in Grapevine Texas. Assets Held for Sale We consider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we record the assets at the lower of their carrying value or their estimated fair value, reduced for the cost to dispose the assets. During fiscal 2024, we sold certain properties in our Europe segment consisting of buildings, land, and other property and equipment. During fiscal 2024 we also divested our operations in Italy. There were no remaining assets held for sale as of February 1, 2025. Intangible Assets Indefinite-lived intangible assets are expected to contribute to cash flows indefinitely and, therefore, are not subject to amortization but are required to be evaluated at least annually for impairment. If the carrying value of an individual indefinite-lived intangible asset exceeds its fair value, such individual indefinite-lived intangible asset is impaired by the amount of the excess. We test our indefinite-lived intangible assets on an annual basis during the fourth quarter or when circumstances indicate the carrying value might be impaired. Our indefinite-lived intangible assets consist of digital assets and trade names. Trade Name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We recognized no impairment charges during fiscal 2024, 2023, and 2022. See Note 1 0 , "Intangible Assets" for additional information. Definite-lived Intangible Assets Our definite-lived intangible assets consist primarily of leasehold rights. The estimated useful life and amortization methodology of intangible assets are determined based on the period in which they are expected to contribute directly to cash flows. Intangible assets that are determined to have a definite life are amortized over the life of the asset. Revenue Recognition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platforms is delivered to a customer. Revenue is recognized net of sales discounts, sales returns, and estimated sales return reserves. Our sales return policy is generally limited to 15 days or less and as such our sales returns are, and historically have been, immaterial. Revenues do not include sales taxes or other taxes collected from customers. We have arrangements with customers where our performance obligations are satisfied over time, which primarily relate to extended warranties and our GameStop Pro ® rewards program, formerly known as PowerUp Rewards®. Subscription revenues for our GameStop Pro ® rewards program are recognized on a straight-line basis over the subscription period. Revenues for extended warranties sold are recognized on a straight-line basis over the life of the contract. Contract liabilities and other deferred revenues associated with gift cards, extended warranties, customer credits, and subscriptions to our GameStop Pro ® rewards program are included in accrued liabilities and other current liabilities on our Consolidated Balance Sheets. We also sell a variety of digital products which generally allow consumers to download software or play games on the internet. The significant majority of the digital products we sell are unbundled and do not require us to purchase inventory or take physical possession of, or take title to, inventory. When purchasing these products from us, consumers pay a retail price and we earn a commission based on a percentage of the retail sale as negotiated with the digital product publisher. We recognize the sale of these digital products on a net basis, whereby the commissions earned are recorded as revenue. Rewards Program Our GameStop Pro ® rewards program allows paid members to earn points on purchases that can be redeemed for rewards that include discounts or coupons. When rewards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G&amp;A expenses in our Consolidated Statement of Operations. Contract Liabilities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Vendor Arrangements We participate in vendor cooperative advertising programs and other vendor marketing programs in which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gaming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 es of $65.4 million, $63.9 million and $70.3 million were recorded as a reduction of cost of sales for fiscal 2024, 2023 and 2022, respectively, in our Consolidated Statements of Operations. Cost of Sales and Selling, General, and Administrative Expenses Classification The classification of cost of sales and SG&amp;A expenses varies across the retail industry. We include certain purchasing, receiving and distribution costs in SG&amp;A in the Consolidated Statements of Operations. We include processing fees associated with purchases made by credit cards and other payment methods in cost of sales in our Consolidated Statements of Operations. Advertising Expenses We expense advertising costs for television, print, digital advertising, and other media when the advertising takes place. Advertising expenses for fiscal 2024, 2023 and 2022 to taled $18.6 million, $39.3 million and $75.0 million, respectively. 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1 4, "Income Taxes," for additional information. We do not assert indefinite reinvestment on the undistributed earnings of our foreign subsidiaries. Income tax and/or withholding tax associated with any amounts available for distribution as of February 1, 2025 is not expected to be material to our financial statements. 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We determine if an arrangement is considered a lease at inception. We recognize right-of-us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and the effect of collateralization.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 Foreign Currency Generally, we have determined that the functional currencies of our foreign subsidiaries are the subsidiaries’ local currencies. The assets and liabilities of the subsidiaries are translated into U.S. dollars at the applicable exchange rate as of the end of the balance sheet date and revenue and expenses are translated into U.S. dollars at an average rate over the period. Currency translation adjustments are recorded as a component of other comprehensive income in our Consolidated Statement of Comprehensive Loss. Currency translation adjustments related to divested foreign businesses are reclassified into earnings as a component of SG&amp;A in our Consolidated Statements of Operations once the liquidation of the respective foreign businesses is substantially complete. Gains and losses arising from transactions denominated in nonfunctional currencies and derivatives resulted in a net loss of $0.9 million, $2.0 million, and $2.6 million, for fiscal 2024, 2023 and 2022, respectively. These costs were recognized in SG&amp;A expenses in our Consolidated Statements of Operations. We have historically used forward exchange contracts to manage currency risk primarily related to foreign-currency denominated intercompany assets and liabilities. The forward exchange contracts are not designated as hedges and, therefore, changes in the fair values of these derivatives are recognized in earnings, thereby offsetting the current earnings effect of the re-measurement of related intercompany loans. See Note 1 1 , "Fair Value Measurements," for additional information regarding our forward exchange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Feb. 01, 2025</t>
        </is>
      </c>
    </row>
    <row r="3">
      <c r="A3" s="3" t="inlineStr">
        <is>
          <t>Accounting Policies [Abstract]</t>
        </is>
      </c>
      <c r="B3" s="4" t="inlineStr">
        <is>
          <t xml:space="preserve"> </t>
        </is>
      </c>
    </row>
    <row r="4">
      <c r="A4" s="4" t="inlineStr">
        <is>
          <t>New Accounting Pronouncements</t>
        </is>
      </c>
      <c r="B4" s="4" t="inlineStr">
        <is>
          <t>New Accounting Pronouncements Recently Adopted Accounting Pronouncement In November 2023, the FASB issued ASU No. 2023-07, "Segment Reporting (Topic 280): Improvements to Reportable Segment Disclosures." This standard requires disclosure of significant segment expenses and other segment items by reportable segment. We adopted ASU 2023-07 during fiscal 2024. See Note 5, “Segment Information,” to our consolidated financial statements included elsewhere in this Annual Report on Form 10-K for additional information. Recent Accounting Pronouncements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income statement.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does not anticipate a material impact of this standard on its consolidated financial statements. In December 2023, the FASB issued ASU No. 2023-09, "Income Taxes (Topic 740): Improvements to Income Tax Disclosures." This standard enhances disclosures related to income taxes, including the rate reconciliation and information on income taxes paid. This ASU is effective for annual periods beginning after December 15, 2024. The Company is assessing the impact of this ASU and upon adoption expects to include certain additional disclosures in the footnotes to its consolidated financial statements. In November 2024, the FASB issued ASU 2024-03, "Income Statement - Reporting Comprehensive Income - Expense Disaggregation Disclosures (Subtopic 220-40): Disaggregation of Income Statement Expenses". The guidance includes amendments to require public companies to provide additional disclosure about certain costs and expenses. The ASU is effective for annual periods beginning after December 15, 2026, and interim periods beginning after December 15, 2027. Early adoption is permitted. The Company is currently evaluating the impact that the adoption of this standard will hav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t>
        </is>
      </c>
      <c r="B4" s="4" t="inlineStr">
        <is>
          <t>Revenue The following table presents net sales by significant product category: Fiscal 2024 2023 2022 Hardware and accessories (1) $ 2,099.7 $ 2,996.8 $ 3,140.0 Software (2) 1,005.4 1,522.0 1,822.6 Collectibles 717.9 754.0 964.6 Total $ 3,823.0 $ 5,272.8 $ 5,927.2 (1) Includes sales of new and pre-owned hardware, accessories, hardware bundles in which hardware and digital or physical software are sold together in a single SKU, interactive game figures, strategy guides, mobile and consumer electronics. (2) Includes sales of new and pre-owned gaming software, digital software and PC entertainment software. See Note 5 , "Segment Information," for net sales by geographic location. Performance Obligations We have arrangements with customers where our performance obligations are satisfied over time, which primarily relate to extended warranties and our GameStop Pro ® rewards program, formerly known as PowerUp Rewards ® . We expect to recognize revenue in future periods for remaining performance obligations we have associated with unredeemed gift cards, trade-in credits, reservation deposits and loyalty points earned as part of our GameStop Pro ® rewards program (collectively, "unredeemed customer liabilities"), extended warranties, and subscriptions to our GameStop Pro ® rewards program. Performance obligations associated with unredeemed customer liabilities are primarily satisfied at the time customers redeem gift cards, trade-in credits, customer deposits or loyalty program points for products that we offer. Unredeemed customer liabilities are generally redeemed within one year of issuance. We offer extended warranties on certain new and pre-owned products with terms generally ranging from 12 to 24 months, depending on the product. Revenues for extended warranties sold are recognized on a straight-line basis over the life of the contract. Revenues for subscriptions to our GameStop Pro ® rewards program are recognized on a straight-line basis over a 12-month subscription term. The following table presents our performance obligations recognized in accrued liabilities and other current liabilities on our Consolidated Balance Sheets: Fiscal 2024 2023 Unredeemed customer liabilities $ 123.9 $ 149.5 Extended warranties 54.1 74.8 Subscriptions 50.9 49.8 Total performance obligations $ 228.9 $ 274.1 Significant Judgments and Estimates We accrue loyalty points related to our GameStop Pro ® rewards program at the estimated retail price per point, net of estimated breakage, which can be redeemed by loyalty program members for products we offer. The estimated retail price per point is based on the actual historical retail prices of products purchased through the redemption of loyalty points. We estimate breakage of loyalty points and unredeemed gift cards based on historical redemption rates. Contract Balances Our contract liabilities primarily consist of unredeemed customer liabilities and deferred revenues associated with gift cards, extended warranties and subscriptions to our GameStop Pro ® rewards program. The following table presents a roll forward of our contract liabilities: Fiscal 2024 2023 Contract liability beginning balance $ 274.1 $ 338.2 Increase to contract liabilities (1) 689.8 798.7 Decrease to contract liabilities (2) (732.9) (860.6) Other adjustments (3) (2.1) (2.2) Contract liability ending balance $ 228.9 $ 274.1 __________________________________________ (1) Includes issuances of gift cards, trade-in credits and loyalty points, new reservation deposits, new subscriptions to our GameStop Pro® rewards program and extended warranties sold. (2) Consists of redemptions and breakage of gift cards and trade-in credits, redemptions and breakage of reservation deposits, and expirations of loyalty points. Additionally, this includes revenues recognized for our GameStop Pro® rewards program and extended warranties. During fiscal 2024, there we re $44.5 million of gi ft cards redeemed that were outstanding as of February 3, 2024. During fiscal 2023, there were $35.4 million of gift cards redeemed that were outstanding as of January 28, 2023. (3) Primarily includes foreign currency translation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 xml:space="preserve">Segment Information We operate our business in four geographic segments: United States, Canada, Australia and Europe. We identified segments based on a combination of geographic areas and management responsibility. Segment results for the United States include retail operations in 50 states; our ecommerce website www.gamestop.com; and our GameStop Pro ® loyalty program. The United States segment also includes general and administrative expenses related to our corporate offices in Grapevine, Texas. Segment results for Canada include retail and ecommerce operations in Canada. Segment results for Australia include retail and ecommerce operations in Australia and New Zealand. Segment results for Europe include retail and ecommerce operations in France, Italy, and Germany. During fiscal 2024, we divested our operations in Italy and ended store operations in Germany. Our segment results for Europe previously also included retail operations in Austria, Switzerland and Ireland. Our chief operating decision makers (“CODM”) are the Chief Executive Officer and the Principal Financial and Accounting Officer, who have responsibility for allocating resources and assessing performance for the operating segments. Our CODM measures segment profit using operating income (loss), which is defined as net income (loss) from operations before net interest (income) expense and income taxes. Transactions between our reportable segments consist primarily of royalties, management fees, intersegment loans and related interest. There were no material intersegment sales during fiscal 2024, 2023, and 2022. Information on total assets by segment is not disclosed as such information is not used by our CODM to evaluate segment performance or to allocate resources and capital. The following tables present segment information: United Canada Australia Europe Total As of and for the Fiscal Year Ended February 1, 2025 Net sales $ 2,575.7 $ 204.3 $ 404.9 $ 638.1 $ 3,823.0 Cost of sales 1,803.2 152.6 277.6 475.7 2,709.1 Gross Profit 772.5 51.7 127.3 162.4 1,113.9 Selling, general and administrative expenses: 737.2 61.7 139.2 192.3 1,130.4 Store related 631.5 51.5 122.4 162.8 968.2 Other 105.7 10.2 16.8 29.5 162.2 Asset impairments 1.4 — — 8.3 9.7 Operating income (loss) 33.9 (10.0) (11.9) (38.2) (26.2) Interest income (163.4) Income before income taxes 137.2 Income tax expense 5.9 Net income 131.3 Property and equipment, net 39.4 1.3 16.3 11.2 68.2 Capital expenditures 10.1 1.0 3.2 1.8 16.1 United Canada Australia Europe Total As of and for the Fiscal Year Ended February 3, 2024 Net sales $ 3,429.4 $ 292.5 $ 522.5 $ 1,028.4 $ 5,272.8 Cost of sales 2,590.5 226.6 372.9 788.6 3,978.6 Gross Profit 838.9 65.9 149.6 239.8 1,294.2 Selling, general and administrative expenses: 838.2 74.3 152.9 258.5 1,323.9 Store related 708.4 61.8 135.2 222.0 1,127.4 Other 129.8 12.5 17.7 36.5 196.5 Asset impairments 3.0 — 0.2 1.6 4.8 Operating loss (2.3) (8.4) (3.5) (20.3) (34.5) Interest income (49.5) Other expense, net 1.9 Income before income taxes 13.1 Income tax expense 6.4 Net income 6.7 Property and equipment, net 56.8 1.7 19.8 16.6 94.9 Capital expenditures 21.5 0.2 7.8 5.4 34.9 United Canada Australia Europe Total As of and for the Fiscal Year Ended January 28, 2023 Net sales 4,093.0 344.1 588.7 901.4 $ 5,927.2 Cost of sales 3,228.5 268.9 402.9 654.8 4,555.1 Gross Profit 864.5 75.2 185.8 246.6 1,372.1 Selling, general and administrative expenses: 1,150.8 83.8 172.0 274.4 1,681.0 Store related 845.3 68.0 148.9 210.6 1,272.8 Other 305.5 15.8 23.1 63.9 408.3 Asset impairments — — — 2.7 2.7 Operating (loss) income (286.3) (8.6) 13.8 (30.5) $ (311.6) Interest income (9.5) Loss before income taxes (302.1) Income tax expense 11.0 Net loss (313.1) Property and equipment, net 83.3 3.7 20.9 28.6 $ 136.5 Capital expenditures 37.6 — 12.7 5.6 $ 5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ociates' Defined Contribution Plan</t>
        </is>
      </c>
      <c r="B1" s="2" t="inlineStr">
        <is>
          <t>12 Months Ended</t>
        </is>
      </c>
    </row>
    <row r="2">
      <c r="B2" s="2" t="inlineStr">
        <is>
          <t>Feb. 01, 2025</t>
        </is>
      </c>
    </row>
    <row r="3">
      <c r="A3" s="3" t="inlineStr">
        <is>
          <t>Retirement Benefits [Abstract]</t>
        </is>
      </c>
      <c r="B3" s="4" t="inlineStr">
        <is>
          <t xml:space="preserve"> </t>
        </is>
      </c>
    </row>
    <row r="4">
      <c r="A4" s="4" t="inlineStr">
        <is>
          <t>Associates' Defined Contribution Plan</t>
        </is>
      </c>
      <c r="B4" s="4" t="inlineStr">
        <is>
          <t>Associates' Defined Contribution Plan We sponsor a defined contribution plan (the “Savings Plan”) for the benefit of substantially all of our U.S. associates who meet certain eligibility requirements, primarily age and length of service. The Savings Plan allows associates to invest up to 60%, subject to IRS limitations, of their eligible gross cash compensation on a pre-tax basis. Historically, the Company provided matching contributions to the Savings Plan based upon a certain percentage of the associates’ contributions. Our contributions to the Savings Plan during fiscal 2024, 2023 and 2022, were $— million , $3.6 million and $3.9 million, respectively. Effective January 1, 2024, the Company eliminated employer matching contributions for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1, 2025</t>
        </is>
      </c>
    </row>
    <row r="3">
      <c r="A3" s="3" t="inlineStr">
        <is>
          <t>Earnings Per Share [Abstract]</t>
        </is>
      </c>
      <c r="B3" s="4" t="inlineStr">
        <is>
          <t xml:space="preserve"> </t>
        </is>
      </c>
    </row>
    <row r="4">
      <c r="A4" s="4" t="inlineStr">
        <is>
          <t>Earnings Per Share</t>
        </is>
      </c>
      <c r="B4" s="4" t="inlineStr">
        <is>
          <t xml:space="preserve">Earnings Per Share Basic net income (loss) per common share is computed by dividing the net income (loss) available to Class A Common Stockholders by the weighted-average number of common shares outstanding during the period. Diluted net income (loss) per common share is computed by dividing the net income (loss) available to Class A Common Stockholders by the weighted-average number of common shares outstanding and potentially dilutive securities outstanding during the period. Potentially dilutive securities include unvested restricted stock and unvested restricted stock units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The following is a reconciliation of shares used in calculating basic and diluted net income (loss) per common share: Fiscal Year ended 2024 2023 2022 Weighted-average common shares outstanding 394.1 305.1 304.2 Dilutive effect of restricted stock units and restricted stock 0.6 0.1 — Weighted-average diluted common shares 394.7 305.2 304.2 Anti-dilutive shares: Restricted stock units 0.7 2.7 5.9 Restricted stock — —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Property and Equipment The following table presents property and equipment, net: Estimated Useful Lives (Years) February 1, 2025 February 3, 2024 Buildings and leasehold improvements 1-10 304.2 384.1 Fixtures and equipment 3-10 264.3 332.1 Software and hardware 3 178.5 224.5 Construction-in-progress 5.4 5.4 Total property and equipment 752.4 946.1 Accumulated depreciation (684.2) (851.2) Property and equipment, net $ 68.2 $ 94.9 Our total depreciation expe nse was $38.4 million, $55.3 million and $60.3 million for fiscal 2024, 2023 and 2022, respectively, and is recorded in SG&amp;A expenses in our Consolidated Statements of Operations. During fiscal 2024 we divested our operations in Italy, which included our facility in Milan, Italy. During fiscal 2024 we relocated our U.S. refurbishment operations into our distribution and administration facility in Grapevine Texas. Previously these refurbishment operations were performed in a separate facility also located in Grapevine Tex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Leases The following table presents rent expenses under operating leases: Fiscal 2024 2023 2022 Operating lease cost $ 264.1 $ 284.0 $ 278.3 Variable lease cost (1) 58.1 57.5 64.3 Total rent expense $ 322.2 $ 341.5 $ 342.6 __________________________________________ (1) Variable lease cost includes percentage rentals and variable executory costs. In fiscal 2024, we rec ognized $0.7 million of store-l evel ROU asset impairment charges compared to $2.7 million and $0.1 million of store-level ROU asset impairment charges in fiscal 2023 and 2022, respectively. The following table presents the weighted-average remaining lease term, which includes reasonably certain renewal options, and the weighted-average discount rate for operating leases included in the measurement of our lease liabilities: February 1, 2025 February 3, 2024 Weighted-average remaining lease term (years) (1) 3.7 4.1 Weighted-average discount rate (2) 6.7 % 6.1 % (1) The weighted-average remaining lease term is weighted based on the lease liability balance for each lease as of February 1, 2025 and February 3, 2024. (2) The weighted-average discount rate weights the IBR determined for each lease based on each lease's respective liability balance as of February 1, 2025 and February 3, 2024. The following table presents expected lease payments associated with our operating lease liabilities, excluding percentage rentals, for the next five fiscal years: Period Operating Leases (1) Fiscal 2025 $ 155.4 Fiscal 2026 110.3 Fiscal 2027 78.3 Fiscal 2028 48.2 Fiscal 2029 23.7 Thereafter 31.3 Total remaining lease payments 447.2 Less: Interest (53.4) Present value of lease liabilities (2) $ 393.8 __________________________________________ (1) Operating lease payments exclude legally binding lease payments for leases signed but not yet commenced. (2) The present value of lease liabilities cons ist of $144.3 million classified as current portion of operating lease liabilities and $249.5 million classified as long-term operating lease l iabilities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presents the gross carrying amount and accumulated amortization of our intangible assets: February 1, 2025 February 3, 2024 Gross Carrying Amount Accumulated Amortization Net Carrying Amount Gross Carrying Amount Accumulated Amortization Net Carrying Amount Intangible assets with indefinite lives: Trade name 5.1 — 5.1 5.1 — 5.1 Intangible assets with finite lives: Leasehold rights 61.4 (60.7) 0.7 67.3 (65.9) 1.4 Other 21.3 (21.3) — 21.3 (21.3) — Total $ 87.8 $ (82.0) $ 5.8 $ 93.7 $ (87.2) $ 6.5 Indefinite-lived Intangible Assets Digital Assets In January 2022, we entered into contractual agreements with Immutable X Pty Limited (“IMX”) and Digital Worlds NFTs Ltd. pursuant to which the Company was entitled to receive up to $150 million in digital assets in the form of IMX tokens once certain contractual milestones had been achieved. Upon announcement, we achieved our first milestone under the agreement with IMX and recognized a $79.0 million noncurrent receivable and corresponding deferred income liability related to our entitlement to IMX tokens as of January 29, 2022. During fiscal 2022, we achieved our second and third milestones under our agreement with IMX, and recognized an additional $33.8 million of deferred income liability on our Consolidated Balance Sheets. The deferred income was recognized over the term of the contractual agreement. We liquidated all tokens received under our agreements with IMX in fiscal 2022 and have no IMX token assets recorded on the Consolidated Balance Sheets as of February 1, 2025. During fiscal 2022, we recognized a loss of $7.2 million on the noncurrent receivable, impairment of $33.7 million on the digital assets, gain of $6.9 million on the sale of digital assets, and deferred income of $56.0 million in SG&amp;A expenses in our Consolidated Statements of Operations. During fiscal 2023, we recognized previously deferred income of $57.2 million in SG&amp;A expenses in our Consolidated Statements of Operations. As of February 1, 2025, there was no remaining deferred income liability related to our agreements with IMX. During 2022, we also launched beta versions of a non-custodial digital asset wallet and a peer-to-peer non-fungible token ("NFT") marketplace that enabled the purchase, sale, and trade of NFTs. Revenues earned related to our NFT digital asset wallet and marketplace are recognized in net sales in our Consolidated Statement of Operations. Revenues earned from our digital asset wallet and NFT marketplace were not material to the consolidated financial statements in fiscal 2023 and 2022. In the fourth quarter of 2023 we began the process of winding down our digital asset wallet and NFT marketplace, and wind-down was completed in 2024. Trade Name Our trade name relates to SFMI Micromania SAS (“Micromania”), our retail operations business in France, which we acquired in 2008. There were no impairment charges recognized during fiscal 2024, 2023 and 2021 related to our trade name. Finite-lived Intangible Assets Leasehold rights, the majority of which were recorded as a result of the purchase of Micromania in 2008, represent the value of rights of tenancy under commercial property leases for properties located in France. Rights pertaining to individual leases can be sold by us to a new tenant or recovered by us from the landlord if the exercise of the automatic right of renewal is refused. Leasehold rights are amortized on a straight-line basis over the expected lease term, not to excee d 20 years, with no residual value. Other intangible assets include design portfolio interests. The design portfolio reflects the collection of product designs and ideas that were created by Geeknet and recorded as a result of the Geeknet acquisition, which have been fully amortized as of February 1, 2025. As of February 1, 2025, the total weighted-average amortization period for our finite-lived intangible assets was approximat ely 7 years. The intan gible assets are being amortized based upon the pattern in which the economic benefits of the intangible assets are being utilized, with no expected residual value. Intangible asset amortization expense during fiscal 2024, 2023 and 2022 was $0.5 million, $0.9 million and $1.4 million, respectively. The following table presents the estimated aggregate intangible asset amortization expense for the next five fiscal years: Period Projected Amortization Expense Fiscal 2025 $ 0.3 Fiscal 2026 0.3 Fiscal 2027 0.1 Fiscal 2028 — Fiscal 202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Each fair value measurement is reported in one of the following three levels: • Level 1 inputs are quoted prices in active markets for identical assets or liabilities. • Level 2 inputs are observable inputs other than quoted prices included in Level 1 for the asset or liability, either directly or indirectly through market-corroborated inputs. •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cash equivalents, marketable securities, foreign currency contracts, company-owned life insurance policies with a cash surrender value, and certain nonqualified deferred compensation liabilities. We measure the fair value of cash equivalents and certain marketable securities based on quoted prices in active markets for identical assets. Other marketable securities were valued either based on recent trades of securities in inactive markets or based on quoted market prices of similar instruments and other significant inputs derived from or corroborated by observable market data. Our investments in U.S. government treasury notes and bills are classified as available-for-sale debt securities, are reported at fair value on a recurring basis, and utilize Level 1 inputs for measurement. Our investments in time deposits are reported at fair value and utilize Level 1 inputs for measurement. We measure the fair value of our foreign currency contracts, life insurance policies with cash surrender values and certain nonqualified deferred compensation liabilities based on Level 2 inputs using quotations provided by major market news services, such as Bloomberg, and industry-standard models that consider various assumptions, including quoted forward prices, time value, volatility factors, contractual prices for the underlying instruments and other relevant economic measures, all of which are observable in active markets. When appropriate, valuations are adjusted to reflect credit considerations, generally based on available market evidence. The following tables presents our assets and liabilities measured at fair value on a recurring basis: February 1, 2025 Adjusted Cost Unrealized Gains Unrealized Losses Fair Value Assets Level 1: Time deposits (2) 18.0 — — $ 18.0 Level 2: Company-owned life insurance (3) 0.1 — — 0.1 Total assets $ 18.1 $ — $ — $ 18.1 Liabilities Level 2: Nonqualified deferred compensation (4) 0.1 — — 0.1 Total liabilities $ 0.1 $ — $ — $ 0.1 February 3, 2024 Adjusted Cost Unrealized Gains Unrealized Losses Fair Value Assets Level 1: U.S. government securities (1) $ 265.3 $ — $ — $ 265.3 Time deposits (2) 14.9 — — $ 14.9 Level 2: Company-owned life insurance (3) 0.5 — — 0.5 Total assets $ 280.7 $ — $ — $ 280.7 Liabilities Level 2: Foreign currency contracts (4) $ — $ — $ — $ — Nonqualified deferred compensation (4) 0.4 — — 0.4 Total liabilities $ 0.4 $ — $ — $ 0.4 ___________________ (1) Recognized in cash and cash equivalents and marketable securities on our Consolidated Balance Sheets. (2) Recognized in marketable securities on our Consolidated Balance Sheets. (3) Recognized in other noncurrent assets on our Consolidated Balance Sheets. (4) Recognized in accrued liabilities and other current liabilities on our Consolidated Balance Sheets. Assets that are Measured at Fair Value on a Nonrecurring Basis Assets that are measured at fair value on a nonrecurring basis relate primarily to property and equipment, operating lease ROU assets and other intangible assets, including digital assets, which are remeasured when the estimated fair value is below its carrying value. When we determine that impairment has occurred, the carrying value of the asset is reduced to its fair value. Fair value of digital assets held are based on Level 1 inputs, as described above, and impairment losses for digital assets cannot be recovered for any subsequent increase in fair value until the sale or disposal of the asset. The fair value estimates of trade name intangibles and store-level property and equipment are based on significant unobservable inputs (Level 3) developed using company-specific information. These assets were valued using variations of the discounted cash flow method, which require assumptions associated with, among others, projected sales and cost estimates, capital expenditures, royalty rates, discount rates, terminal values and remaining useful lives. The carrying values of our cash, restricted cash, net receivables, accounts payable and current portion of debt approximate their fair values due to their short-term maturities. As of February 1, 2025, our government-subsidized low interest French term loans due October 2022 through October 2026 ("French Term Loans") had a carrying value of $16.9 million an d a fair value of $16.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Feb. 01, 2025</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The following table presents our accrued and other current liabilities: February 1, 2025 February 3, 2024 Customer-related liabilities $ 126.9 $ 155.0 Deferred revenue 109.0 128.6 Employee benefits, compensation and related taxes 51.4 54.6 Income and other taxes payable 25.2 24.8 Other accrued liabilities 49.7 49.0 Total accrued and other current liabilities $ 362.2 $ 4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1, 2025</t>
        </is>
      </c>
    </row>
    <row r="3">
      <c r="A3" s="3" t="inlineStr">
        <is>
          <t>Debt Disclosure [Abstract]</t>
        </is>
      </c>
      <c r="B3" s="4" t="inlineStr">
        <is>
          <t xml:space="preserve"> </t>
        </is>
      </c>
    </row>
    <row r="4">
      <c r="A4" s="4" t="inlineStr">
        <is>
          <t>Debt</t>
        </is>
      </c>
      <c r="B4" s="4" t="inlineStr">
        <is>
          <t>Debt French Term Loans During fiscal 2021, our French subsidiary, Micromania SAS, entered into six separate unsecured term loans for a total of €40.0 million. In the second quarter of 2021, at the request of Micromania SAS, these term loans were extended for five years, with an amortization plan for the principal starting in October 2022. In connection with the extension, the interest rate increased from zero to 0.7% for three of the term loans totaling €20.0 million, and 1% for the remaining three term loans totaling €20.0 million. The French government has guaranteed 90% of the term loans pursuant to a state guaranteed loan program instituted in connection with the COVID-19 pandemic. As of February 1, 2025 and February 3, 2024, there w as $16.9 million an d $28.5 million of outstanding debt, respectively, which represents the French Term Loans described above. Total outstanding debt includes $10.3 million and $10.8 million of short-term debt as of February 1, 2025 and February 3, 2024, respectively, which represents the current portion of the French Term Loans. Each of Micromania SAS's term loans, as described above, restrict the ability of Micromania SAS to make distributions and loans to its affiliates, and include various events that would result in the automatic acceleration of the loans thereunder, including failure to pay any principal or interest when due, acceleration of other indebtedness, a change of control and certain bankruptcy, insolvency or receivership events. The following table presents the future principal payments for French term loans: Period Annual Maturities Fiscal 2025 10.3 Fiscal 2026 6.6 Total $ 16.9 Credit Facilities We maintain uncommitted letter of credit facilities with certain banks that provide for the issuance of letters of credit and bank guarantees, at times supported by cash collateral. On August 27, 2024, we voluntarily terminated our $250 million revolving credit facility, which would have matured in November 2026, including all commitments and obligations thereunder. In connection with the termination, we cancelled all letter of credit issued thereunder and replaced them with letters of credit issued under our uncommitted letter of credit facilities supported by cash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following table presents the provision for income taxes from continuing operations: Fiscal Year ended 2024 2023 2022 Current tax expense (benefit): Federal $ 1.9 $ (0.7) $ (2.1) State 3.6 1.2 4.0 Foreign 2.2 6.0 11.7 7.7 6.5 13.6 Deferred tax (benefit) expense: Federal — — — State — — — Foreign (1.8) (0.1) (2.6) (1.8) (0.1) (2.6) Total income tax expense $ 5.9 $ 6.4 $ 11.0 The following table presents the components of income/(loss) from continuing operations before income taxes: Fiscal Year ended 2024 2023 2022 United States $ 194.2 $ 48.6 $ (272.7) International (57.0) (35.5) (29.4) Total $ 137.2 $ 13.1 $ (302.1) The following is a reconciliation of income tax expense (benefit) from continuing operations computed at the U.S. Federal statutory tax rate to income tax (benefit) expense reported in our Consolidated Statements of Operations: Fiscal Year ended 2024 2023 2022 Federal statutory tax rate 21.0 % 21.0 % 21.0 % State income taxes, net of federal effect 5.6 151.5 2.3 Foreign income tax rate differential (6.4) (35.0) 0.2 Change in valuation allowance (28.3) (133.4) (27.2) Change in unrecognized tax benefits 0.9 (20.2) (0.4) Withholding tax expense 1.7 5.0 (0.3) Stock-based compensation (0.1) 30.5 (0.2) Incremental benefit of net operating loss carryback — — 1.1 Other (including permanent differences)(1) 9.9 29.5 (0.1) 4.3 % 48.9 % (3.6) % __________________ (1) Other is comprised of numerous items, none of which is individually or in the aggregate greater than 5% of income tax expense calculated at the statutory rate. 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February 1, 2025 February 3, 2024 Deferred tax asset: Inventory $ 7.7 $ 13.6 Deferred rents 0.9 0.7 Property and equipment 1.2 — Operating lease liabilities 87.5 140.8 Stock-based compensation 2.2 4.5 Net operating losses and other loss carryforwards 227.7 273.7 Customer liabilities 25.0 21.7 Credits 4.2 7.7 Accrued compensation 3.5 3.1 Intangible assets 1.9 0.7 Goodwill 0.3 0.5 Other 29.5 33.9 Total deferred tax assets (1) 391.6 500.9 Valuation allowance (291.3) (355.2) Total deferred tax assets, net 100.3 145.7 Deferred tax liabilities: Prepaid expenses (0.2) (0.3) Property and equipment — (1.0) Operating lease right-of-use assets (82.0) (127.1) Total deferred tax liabilities (82.2) (128.4) Net deferred tax assets $ 18.1 $ 17.3 The above amounts are reflected in the consolidated financial statements as: Deferred income taxes - assets $ 18.1 $ 17.3 Deferred income taxes - liabilities $ — $ — During fiscal 2024, we decreased our valuation allowances by $63.9 million in various jurisdictions where it was determined that it was more likely than not that some of the existing gross and/or net deferred tax assets will be recognized, primarily due to income being generated in jurisdictions with cumulative losses. As of February 1, 2025, we maintain full valuation allowances on our deferred tax assets in all jurisdictions except for Australia. We will continue to assess the realizability of our gross and net deferred tax assets in all tax jurisdictions in which we do business in future periods. With respect to state and local jurisdictions and countries outside of the United States, we and our subsidiaries are typically subject to examination for 3 to 6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state, local or foreign audits. As of February 1, 2025, we have approximately $465.5 million of U.S. federal net operating loss carryforwards, of which $416.0 million have no expiration date and $29.4 million, acquired through the ThinkGeek acquisition, will expire in years 2031 through 2035. We also have $324.3 million of state net operating loss carryforwards, of which $275.7 million will expire in years 2025 to 2044, $39.1 million have no expiration date, and $9.4 million, acquired through the ThinkGeek acquisition, will expire in years 2028 through 2035. Section 382 under the Internal Revenue Code imposes limits on the amount of tax attributes that can be utilized where there has been an ownership change. The federal and state net operating loss carryovers acquired through the ThinkGeek acquisition experienced an ownership change on July 17, 2015, and we have determined that these net operating loss carryforwards will be subject to future limitation. We have approximately $3.6 million of foreign tax credit carryforwards that expire in years 2024 through 2027. We have approximately $26.1 million of net operating loss carryforwards in Canada that expire in years 2043 through 2045, as well as $370.4 million of foreign net operating loss carryforwards in various jurisdictions that have no expiration date. As of February 1, 2025, the gross amount of unrecognized tax benefits was approximately $7.5 million. If we were to prevail on all uncertain tax positions, the net effect would be a benefit to our effective tax rate of approximately $7.5 million, exclusive of any benefits related to interest and penalties. The following table presents a reconciliation of the changes in the gross balances of unrecognized tax benefits: Fiscal Year ended 2024 2023 2022 Beginning balance of unrecognized tax benefits $ 6.8 $ 9.5 $ 9.1 Increases related to current period tax positions 0.8 0.6 0.1 Increases related to prior period tax positions 0.1 0.8 1.6 Reductions as a result of a lapse of the applicable statute of limitations (0.2) (1.1) (1.3) Reductions as a result of settlements with taxing authorities — (3.0) — Ending balance of unrecognized tax benefits $ 7.5 $ 6.8 $ 9.5 We recognize accrued interest and penalties related to unrecognized tax benefits in income tax expense in our Consolidated Statement of Operations. As of February 1, 2025, February 3, 2024, and January 28, 2023, we had approximately $2.2 million, $1.6 million and $3.7 million, respectively, in interest and penalties related to unrecognized tax benefit accrued, of which approximately $0.6 million of expense, $2.1 million of benefit and $0.1 million of benefit were recognized through income tax expense in fiscal 2024, 2023 and 2022, respectively. If we were to prevail on all uncertain tax positions, the reversal of these accruals related to interest and penalties would also be a benefit to our effective tax rate. It is reasonably possible that the amount of the unrecognized benefit with respect to certain of our unrecognized tax positions could significantly increase or decrease within the next 12 months as a result of settling ongoing audit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ongoing examinations. Nevertheless, we believe we are adequately reserved for our uncertain tax positions as of February 1, 2025. We do not assert indefinite reinvestment on the undistributed earnings of our foreign subsidiaries. Income tax and/or withholding tax associated with any amounts available for distribution as of February 1, 2025 is not expected to be material to our financial statements. The Organization for Economic Co-operation and Development ("OECD"), supported by 140 of their member countries, have agreed to implement a minimum 15% tax rate on certain multinational enterprises and have released model guidance. This global minimum tax, known as the Pillar Two framework, became effective across various countries in 2024, as each country works to enact legislation influenced by the OECD Pillar Two rules. In 2024, the Company had no impact on its effective tax rate after the adoption of the Pillar Two framework. The Company will continue to evaluate additional guidance released by the OECD, along with the pending and adopted legislation in each of the countries in which we ope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February 1, 2025, we had approximately $7.3 million of outstanding Stand-By Letters of Credit and other bank guarantees supported by cash collateral that are included in restricted cash. As of February 1, 2025, we have purchase obligations of $136.4 million with payment dates through fiscal 2025 that represent outstanding purchase orders for merchandise from vendors. These purchase orders are generally cancellable until shipment of the products. See Note 10 , "Leases," for information regarding commitments related to our non-cancelable operating leases. Legal Proceedings In the ordinary course of business, we are, from time to time, subject to various legal proceedings, including matters involving wage and hour employee class actions, stockholder actions, consumer class actions, violent acts, and other conflict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ass A Common Stock and Share-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Class A Common Stock and Share-Based Compensation</t>
        </is>
      </c>
      <c r="B4" s="4" t="inlineStr">
        <is>
          <t>Class A Common Stock and Share-Based Compensation Class A Common Stock The holders of Class A Common Stock are entitled to one vote per share on all matters to be voted on by stockholders. Holders of Class A Common Stock will share in any dividend declared by our Board of Directors. In the event of our liquidation, dissolution or winding up, all holders of Class A Common Stock are entitled to share ratably in any assets available for distribution to holders of shares of Class A Common Stock. During fiscal 2024, we sold an aggregate of 140,000,000 shares of our Class A Common Stock under three at-the-market equity offering programs (the "ATM Transactions"). We generated $3,470.1 million in aggregate gross proceeds from sales under the ATM Transactions. All associated commissions and administrative fees were recognized in additional paid-in capital on our Consolidated Balance Sheets and SG&amp;A expenses in our Consolidated Statements of Operations. Share-Based Compensation In June 2022, we adopted the GameStop Corp. 2022 Incentive Plan (the "2022 Plan"), which provides for the grant of equity awards to our officers, associates, consultants, advisors and directors, and which replaced the GameStop Corp. 2019 Incentive Plan (the "2019 Incentive Plan") and the Amended and Restated GameStop Corp. 2011 Incentive Plan (the "2011 Plan"). Awards under the 2022 Plan may take the form of stock options, stock appreciation rights, restricted stock awards, restricted stock units, performance awards and other share-based awards, or any combination of the foregoing. The 2022 Plan allows for 32,000,000 shares of Class A Common Stock, plus any shares subject to 2019 Plan awards that expire, are forfeited, canceled or terminated after the adoption of the 2019 Plan. No awards were granted under the 2019 or 2011 Plan after the adoption of the 2022 Plan. Restricted Stock Units Restricted Stock Units ("RSUs") represent a right to receive one share or the value of one share upon the terms and conditions set forth in the applicable plan and award agreement. We grant RSUs to certain of our associates, officers and non-associate directors. We used the stock price on the grant date to estimate the fair value of our RSUs. The grant date fair value of RSUs is amortized to expense on a straight-line basis over the vesting period. RSUs granted in fiscal 2024 are not dividend eligible. Restricted Stock Award The fair value of restricted stock awards ("RSAs") is recognized as compensation expense on a straight-line basis between the grant date and the date the RSAs become fully vested. We have granted RSAs to certain associates, officers and non-associate directors. We estimate the fair value of RSAs on the grant date based on the quoted market price of our Class A Common Stock. RSAs granted by us are considered to be legally issued and outstanding as of the date of grant, notwithstanding that the shares remain subject to risk of forfeiture if the vesting conditions for such shares are not met and are included in the number of shares of Class A Common Stock outstanding disclosed on the cover page of this annual report on Form 10-K as of March 19, 2025. The total number of shares presented on our consolidated financial statements represents shares of our Class A Common Stock that are legally issued and outstanding. There are no remaining nonvested shares of RSAs as of February 1, 2025. Time-based RSAs and RSUs generally vest in installments, subject to continued service with us, and subject further to accelerated vesting in the case of retirement eligibility and certain termination events. The following table presents a summary of our RSAs activity: Time-Based Restricted Stock Awards Shares Weighted- Nonvested shares at February 3, 2024 3,388 $ 28.84 Granted — $ — Vested (2,076) $ 31.00 Forfeited (1,312) $ 25.44 Nonvested shares at February 1, 2025 — $ — The following table presents a summary of our RSUs activity: Time-Based Restricted Stock Units Shares Weighted- Nonvested shares at February 3, 2024 4,046,807 $ 25.86 Granted 1,926,225 23.56 Vested (1,318,789) 25.34 Forfeited (2,485,781) 25.49 Nonvested shares at February 1, 2025 2,168,462 $ 22.56 In fiscal 2024, 2023 and 2022, there were 2.2 million, 4.1 million and 6.2 million, respectively, of RSAs and RSUs. In fiscal 2021, we granted 742,972 shares of time-based RSAs with a weighted-average grant date fair value of $29.42. There were no grants of time-based RSAs in fiscal 2024, 2023, and 2022. In fiscal 2024, 2023, and 2022, we granted 1,926,225, 2,425,236, and 5,536,250 shares, respectively, of time-based RSUs, with a weighted-average grant date fair value of $23.56, $17.27, and $31.43, respectively. During fiscal 2024, 2023 and 2022, we included compensation expense inclusive of forfeitures relating to the grants of RSAs and RSUs in the amounts of $16.4 million, $22.2 million and $40.1 million, respectively, in SG&amp;A expenses in our Consolidated Statements of Operations. As of February 1, 2025, there was no unrecognized compensation expense related to nonvested time-based RSAs expected to be recognized. As of February 1, 2025, there was $39.6 million of unrecognized compensation expense related to nonvested time-based RSUs that is expected to be recognized over a weighted-average period of 2.4 year s. There was no income tax expense, inclusive of excess tax deficiencies and valuation allowances, associated with stock-based compensation for fiscal 2024, 2023 and 2022. The total fair value of RSAs and RSUs vested, as of their respective vesting dates, was $33.4 million, $43.2 million and $12.7 million during fiscal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01, 2025</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For fiscal 2024, 2023 and 2022: Balance at Charged to Charged to Other Accounts- Accounts Payable (1) Deductions- Balance at (In millions) Inventory Reserve Fiscal 2024 $ 38.8 $ 41.6 $ (18.0) $ (37.9) $ 24.5 Fiscal 2023 46.7 81.3 — $ (89.2) 38.8 Fiscal 2022 34.6 37.0 10.7 (35.6) 46.7 Valuation Allowance for Deferred Tax Assets Fiscal 2024 $ 355.2 $ — $ — $ (63.9) $ 291.3 Fiscal 2023 408.5 — — (53.3) 355.2 Fiscal 2022 338.3 70.2 — — 408.5 ___________________ (1) Consists primarily of amounts received from vendors for defective allow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31.3</v>
      </c>
      <c r="C4" s="7" t="n">
        <v>6.7</v>
      </c>
      <c r="D4" s="7" t="n">
        <v>-313.1</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n important part of our business involves the receipt, storage and other processing of personal information of our customers and associates, including, in the case of our customers, payment information. Security of this information and our other proprietary or sensitive data is imperative to ensure the trust of our customers, vendors, and associates. We assess, identify and manage material risks related to potential cybersecurity attacks on or through our electronic information systems that could adversely affect the confidentiality, integrity, or availability of our information systems or the information residing on those systems through various processes. These processes include a wide variety of controls, technologies, methods, systems, and other processes that are designed to prevent, detect, or mitigate data loss, theft and misuse, and unauthorized access to, or other cybersecurity attacks or vulnerabilities affecting, our data and information technology systems. The assessment of cybersecurity risk is integrated into our overall risk management processes and cybersecurity is identified as a key risk within our Enterprise Risk Management (“ERM”) program. The Company strives to implement cybersecurity policies, standards, processes and controls for assessing, identifying and managing material risks from cybersecurity threats and responding to cybersecurity attacks that are aligned with industry best practices and applicable frameworks. We have an information technology (“IT”) security team, led by our chief information security officer, that is responsible for implementing and maintaining cybersecurity and data protection practices at the Company in close coordination with senior leadership and other teams across GameStop. We seek to address cybersecurity risks through a cross-functional approach, including relevant training for applicable associates and regular reviews and tests of our cybersecurity program that leverage audits performed by our internal audit team. In addition to our in-house cybersecurity capabilities, at times we also engage consultants or other third parties to assist with assessing, identifying and managing cybersecurity risks. We use processes to oversee and identify material risks from cybersecurity threats associated with our use of third-party technology and systems. We maintain processes designed to reduce the impact of a cybersecurity attack or other compromise at a third-party vendor. We maintain a cybersecurity incident response plan, which details the incident response procedures and points of contact related to the response processes. The response plan includes a decision-tree-based playbook, which is a supplement to the plan, and focuses on specific types of incidents and the appropriate response steps. As of the date of this report, we are not aware of any recent cybersecurity attacks that have materially affected or are reasonably likely to materially affect the Company,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Audit Committee of the Board of Directors, with input from management, assesses the measures implemented by us to mitigate and prevent cybersecurity attacks or other compromise. The Company’s IT team consults with, and provides regular updates to, our Audit Committee, as well as members of our senior management team, as appropriate, on technology and cybersecurity matters, the status of projects to strengthen our information security systems, assessments of our cybersecurity program, and timely reports regarding any cybersecurity attack that meets established reporting thresholds. Our Audit Committee has oversight responsibility for our cybersecurity program.</t>
        </is>
      </c>
    </row>
    <row r="10">
      <c r="A10" s="4" t="inlineStr">
        <is>
          <t>Cybersecurity Risk Board Committee or Subcommittee Responsible for Oversight [Text Block]</t>
        </is>
      </c>
      <c r="B10" s="4" t="inlineStr">
        <is>
          <t>As indicated above, we have an IT security team, led by our chief information security officer, that is responsible for implementing and maintaining centralized cybersecurity and data protection practices at the Company in close coordination with senior leadership and other teams across GameStop</t>
        </is>
      </c>
    </row>
    <row r="11">
      <c r="A11" s="4" t="inlineStr">
        <is>
          <t>Cybersecurity Risk Process for Informing Board Committee or Subcommittee Responsible for Oversight [Text Block]</t>
        </is>
      </c>
      <c r="B11" s="4" t="inlineStr">
        <is>
          <t>As indicated above, we have an IT security team, led by our chief information security officer, that is responsible for implementing and maintaining centralized cybersecurity and data protection practices at the Company in close coordination with senior leadership and other teams across GameStop. The security team’s leadership has an average of 13 years of prior work experience in various roles including monitoring, response, compliance and privacy.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2">
      <c r="A12" s="4" t="inlineStr">
        <is>
          <t>Cybersecurity Risk Role of Management [Text Block]</t>
        </is>
      </c>
      <c r="B12" s="4" t="inlineStr">
        <is>
          <t>As indicated above, we have an IT security team, led by our chief information security officer, that is responsible for implementing and maintaining centralized cybersecurity and data protection practices at the Company in close coordination with senior leadership and other teams across GameStop. The security team’s leadership has an average of 13 years of prior work experience in various roles including monitoring, response, compliance and privacy.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s indicated above, we have an IT security team, led by our chief information security officer, that is responsible for implementing and maintaining centralized cybersecurity and data protection practices at the Company in close coordination with senior leadership and other teams across GameStop. The security team’s leadership has an average of 13 years of prior work experience in various roles including monitoring, response, compliance and privacy</t>
        </is>
      </c>
    </row>
    <row r="15">
      <c r="A15" s="4" t="inlineStr">
        <is>
          <t>Cybersecurity Risk Management Expertise of Management Responsible [Text Block]</t>
        </is>
      </c>
      <c r="B15" s="4" t="inlineStr">
        <is>
          <t>The Company’s IT team consults with, and provides regular updates to, our Audit Committee, as well as members of our senior management team, as appropriate, on technology and cybersecurity matters, the status of projects to strengthen our information security systems, assessments of our cybersecurity program, and timely reports regarding any cybersecurity attack that meets established reporting thresholds. Our Audit Committee has oversight responsibility for our cybersecurity program.</t>
        </is>
      </c>
    </row>
    <row r="16">
      <c r="A16" s="4" t="inlineStr">
        <is>
          <t>Cybersecurity Risk Process for Informing Management or Committees Responsible [Text Block]</t>
        </is>
      </c>
      <c r="B16" s="4" t="inlineStr">
        <is>
          <t>As indicated above, we have an IT security team, led by our chief information security officer, that is responsible for implementing and maintaining centralized cybersecurity and data protection practices at the Company in close coordination with senior leadership and other teams across GameStop. The security team’s leadership has an average of 13 years of prior work experience in various roles including monitoring, response, compliance and privacy.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4756.9</v>
      </c>
      <c r="C3" s="7" t="n">
        <v>921.7</v>
      </c>
    </row>
    <row r="4">
      <c r="A4" s="4" t="inlineStr">
        <is>
          <t>Marketable securities</t>
        </is>
      </c>
      <c r="B4" s="6" t="n">
        <v>18</v>
      </c>
      <c r="C4" s="8" t="n">
        <v>277.6</v>
      </c>
    </row>
    <row r="5">
      <c r="A5" s="4" t="inlineStr">
        <is>
          <t>Receivables, net of allowance of $4.7 and $4.4, respectively</t>
        </is>
      </c>
      <c r="B5" s="8" t="n">
        <v>60.9</v>
      </c>
      <c r="C5" s="6" t="n">
        <v>91</v>
      </c>
    </row>
    <row r="6">
      <c r="A6" s="4" t="inlineStr">
        <is>
          <t>Merchandise inventories, net</t>
        </is>
      </c>
      <c r="B6" s="8" t="n">
        <v>480.2</v>
      </c>
      <c r="C6" s="8" t="n">
        <v>632.5</v>
      </c>
    </row>
    <row r="7">
      <c r="A7" s="4" t="inlineStr">
        <is>
          <t>Prepaid expenses and other current assets</t>
        </is>
      </c>
      <c r="B7" s="6" t="n">
        <v>39</v>
      </c>
      <c r="C7" s="8" t="n">
        <v>51.4</v>
      </c>
    </row>
    <row r="8">
      <c r="A8" s="4" t="inlineStr">
        <is>
          <t>Total current assets</t>
        </is>
      </c>
      <c r="B8" s="6" t="n">
        <v>5355</v>
      </c>
      <c r="C8" s="8" t="n">
        <v>1974.2</v>
      </c>
    </row>
    <row r="9">
      <c r="A9" s="4" t="inlineStr">
        <is>
          <t>Property and equipment, net of accumulated depreciation of $684.2 and $851.2, respectively</t>
        </is>
      </c>
      <c r="B9" s="8" t="n">
        <v>68.2</v>
      </c>
      <c r="C9" s="8" t="n">
        <v>94.90000000000001</v>
      </c>
    </row>
    <row r="10">
      <c r="A10" s="4" t="inlineStr">
        <is>
          <t>Operating lease right-of-use assets</t>
        </is>
      </c>
      <c r="B10" s="8" t="n">
        <v>374.1</v>
      </c>
      <c r="C10" s="8" t="n">
        <v>555.8</v>
      </c>
    </row>
    <row r="11">
      <c r="A11" s="4" t="inlineStr">
        <is>
          <t>Deferred income taxes</t>
        </is>
      </c>
      <c r="B11" s="8" t="n">
        <v>18.1</v>
      </c>
      <c r="C11" s="8" t="n">
        <v>17.3</v>
      </c>
    </row>
    <row r="12">
      <c r="A12" s="4" t="inlineStr">
        <is>
          <t>Other noncurrent assets</t>
        </is>
      </c>
      <c r="B12" s="6" t="n">
        <v>60</v>
      </c>
      <c r="C12" s="8" t="n">
        <v>66.8</v>
      </c>
    </row>
    <row r="13">
      <c r="A13" s="4" t="inlineStr">
        <is>
          <t>Total assets</t>
        </is>
      </c>
      <c r="B13" s="8" t="n">
        <v>5875.4</v>
      </c>
      <c r="C13" s="6" t="n">
        <v>2709</v>
      </c>
    </row>
    <row r="14">
      <c r="A14" s="3" t="inlineStr">
        <is>
          <t>Current liabilities:</t>
        </is>
      </c>
      <c r="B14" s="4" t="inlineStr">
        <is>
          <t xml:space="preserve"> </t>
        </is>
      </c>
      <c r="C14" s="4" t="inlineStr">
        <is>
          <t xml:space="preserve"> </t>
        </is>
      </c>
    </row>
    <row r="15">
      <c r="A15" s="4" t="inlineStr">
        <is>
          <t>Accounts payable</t>
        </is>
      </c>
      <c r="B15" s="8" t="n">
        <v>148.6</v>
      </c>
      <c r="C15" s="6" t="n">
        <v>324</v>
      </c>
    </row>
    <row r="16">
      <c r="A16" s="4" t="inlineStr">
        <is>
          <t>Accrued liabilities and other current liabilities</t>
        </is>
      </c>
      <c r="B16" s="8" t="n">
        <v>362.2</v>
      </c>
      <c r="C16" s="6" t="n">
        <v>412</v>
      </c>
    </row>
    <row r="17">
      <c r="A17" s="4" t="inlineStr">
        <is>
          <t>Current portion of operating lease liabilities</t>
        </is>
      </c>
      <c r="B17" s="8" t="n">
        <v>144.3</v>
      </c>
      <c r="C17" s="8" t="n">
        <v>187.7</v>
      </c>
    </row>
    <row r="18">
      <c r="A18" s="4" t="inlineStr">
        <is>
          <t>Current portion of long-term debt</t>
        </is>
      </c>
      <c r="B18" s="8" t="n">
        <v>10.3</v>
      </c>
      <c r="C18" s="8" t="n">
        <v>10.8</v>
      </c>
    </row>
    <row r="19">
      <c r="A19" s="4" t="inlineStr">
        <is>
          <t>Total current liabilities</t>
        </is>
      </c>
      <c r="B19" s="8" t="n">
        <v>665.4</v>
      </c>
      <c r="C19" s="8" t="n">
        <v>934.5</v>
      </c>
    </row>
    <row r="20">
      <c r="A20" s="4" t="inlineStr">
        <is>
          <t>Long-term debt</t>
        </is>
      </c>
      <c r="B20" s="8" t="n">
        <v>6.6</v>
      </c>
      <c r="C20" s="8" t="n">
        <v>17.7</v>
      </c>
    </row>
    <row r="21">
      <c r="A21" s="4" t="inlineStr">
        <is>
          <t>Operating lease liabilities</t>
        </is>
      </c>
      <c r="B21" s="8" t="n">
        <v>249.5</v>
      </c>
      <c r="C21" s="8" t="n">
        <v>386.6</v>
      </c>
    </row>
    <row r="22">
      <c r="A22" s="4" t="inlineStr">
        <is>
          <t>Other long-term liabilities</t>
        </is>
      </c>
      <c r="B22" s="8" t="n">
        <v>24.1</v>
      </c>
      <c r="C22" s="8" t="n">
        <v>31.6</v>
      </c>
    </row>
    <row r="23">
      <c r="A23" s="4" t="inlineStr">
        <is>
          <t>Total liabilities</t>
        </is>
      </c>
      <c r="B23" s="8" t="n">
        <v>945.6</v>
      </c>
      <c r="C23" s="8" t="n">
        <v>1370.4</v>
      </c>
    </row>
    <row r="24">
      <c r="A24" s="3" t="inlineStr">
        <is>
          <t>Stockholders’ equity:</t>
        </is>
      </c>
      <c r="B24" s="4" t="inlineStr">
        <is>
          <t xml:space="preserve"> </t>
        </is>
      </c>
      <c r="C24" s="4" t="inlineStr">
        <is>
          <t xml:space="preserve"> </t>
        </is>
      </c>
    </row>
    <row r="25">
      <c r="A25" s="4" t="inlineStr">
        <is>
          <t>Class A Common Stock — $.001 par value; authorized 1,000 shares; 447.0 and 305.7 shares issued and outstanding, respectively</t>
        </is>
      </c>
      <c r="B25" s="8" t="n">
        <v>0.2</v>
      </c>
      <c r="C25" s="8" t="n">
        <v>0.1</v>
      </c>
    </row>
    <row r="26">
      <c r="A26" s="4" t="inlineStr">
        <is>
          <t>Additional paid-in capital</t>
        </is>
      </c>
      <c r="B26" s="8" t="n">
        <v>5105.1</v>
      </c>
      <c r="C26" s="8" t="n">
        <v>1634.9</v>
      </c>
    </row>
    <row r="27">
      <c r="A27" s="4" t="inlineStr">
        <is>
          <t>Accumulated other comprehensive loss</t>
        </is>
      </c>
      <c r="B27" s="6" t="n">
        <v>-94</v>
      </c>
      <c r="C27" s="8" t="n">
        <v>-83.59999999999999</v>
      </c>
    </row>
    <row r="28">
      <c r="A28" s="4" t="inlineStr">
        <is>
          <t>Retained loss</t>
        </is>
      </c>
      <c r="B28" s="8" t="n">
        <v>-81.5</v>
      </c>
      <c r="C28" s="8" t="n">
        <v>-212.8</v>
      </c>
    </row>
    <row r="29">
      <c r="A29" s="4" t="inlineStr">
        <is>
          <t>Total stockholders' equity</t>
        </is>
      </c>
      <c r="B29" s="8" t="n">
        <v>4929.8</v>
      </c>
      <c r="C29" s="8" t="n">
        <v>1338.6</v>
      </c>
    </row>
    <row r="30">
      <c r="A30" s="4" t="inlineStr">
        <is>
          <t>Total liabilities and stockholders’ equity</t>
        </is>
      </c>
      <c r="B30" s="7" t="n">
        <v>5875.4</v>
      </c>
      <c r="C30" s="5" t="n">
        <v>2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Basis of Presentation and Consolidation</t>
        </is>
      </c>
      <c r="B4" s="4" t="inlineStr">
        <is>
          <t>Basis of Presentation and Consolidation Our consolidated financial statements include our accounts and the accounts of our wholly owned subsidiaries. All intercompany accounts and transactions have been eliminated in consolidation.</t>
        </is>
      </c>
    </row>
    <row r="5">
      <c r="A5" s="4" t="inlineStr">
        <is>
          <t>Fiscal Period</t>
        </is>
      </c>
      <c r="B5" s="4" t="inlineStr">
        <is>
          <t>Our fiscal year is composed of the 52 or 53 weeks ending on the Saturday closest to the last day of January. Fiscal year 2024 consisted of th e 52 weeks en ded on February 1, 2025 ("fiscal 2024"). Fiscal year 2023 consisted of the 53 weeks ended on February 3, 2024 ("fiscal 2023"). Fiscal year 2022 consisted of the 52 weeks ended on January 28, 2023 ("fiscal 2022").</t>
        </is>
      </c>
    </row>
    <row r="6">
      <c r="A6" s="4" t="inlineStr">
        <is>
          <t>Use of Estimates</t>
        </is>
      </c>
      <c r="B6" s="4" t="inlineStr">
        <is>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is>
      </c>
    </row>
    <row r="7">
      <c r="A7" s="4" t="inlineStr">
        <is>
          <t>Cash and Cash Equivalents and Restricted Cash</t>
        </is>
      </c>
      <c r="B7" s="4" t="inlineStr">
        <is>
          <t>Cash and Cash Equivalents and Restricted Cash Our cash and cash equivalents on our Consolidated Balance Sheets are carried at fair value and consist primarily of cash, money market funds, cash deposits with commercial banks, and highly rated direct short-term instruments with an original maturity of 90 days or less. Restricted cash consists primarily of bank deposits that collateralize our obligations to vendors and landlords.</t>
        </is>
      </c>
    </row>
    <row r="8">
      <c r="A8" s="4" t="inlineStr">
        <is>
          <t>Investments</t>
        </is>
      </c>
      <c r="B8" s="4" t="inlineStr">
        <is>
          <t>Investments We have invested some of our excess cash in investment grade short-term fixed income securities, which consist of U.S. government and agency securities and time deposits. Such investments with an original maturity in excess of 90 days and less than one year are classified as marketable securities on our Consolidated Balance Sheets. The Company classifies these investments as available-for-sale debt securities and records them at fair value. Unrealized holding gains and losses are recognized in accumulated other comprehensive loss on our Consolidated Balance Sheets. Realized gains and losses upon sale or extinguishment are reported in other expense, net in our Consolidated Statements of Operations. Each reporting period, we evaluate whether declines in fair value below carrying value are due to expected credit losses, as well as our ability and intent to hold the investment until a forecasted recovery occurs.</t>
        </is>
      </c>
    </row>
    <row r="9">
      <c r="A9" s="4" t="inlineStr">
        <is>
          <t>Merchandise Inventories</t>
        </is>
      </c>
      <c r="B9" s="4" t="inlineStr">
        <is>
          <t>Merchandise Inventories</t>
        </is>
      </c>
    </row>
    <row r="10">
      <c r="A10" s="4" t="inlineStr">
        <is>
          <t>Property and Equipment and Assets Held for Sale</t>
        </is>
      </c>
      <c r="B10" s="4" t="inlineStr">
        <is>
          <t>Property and Equipment Property and equipment are carried at cost less accumulated depreciation and amortization. Depreciation on fixtures and equipment is computed using the straight-line method over their estimated useful lives. Maintenance and repairs are expensed as incurred, while improvements and major remodeling costs are capitalized. Leasehold improvements are capitalized and amortized over the shorter of their estimated useful lives or the terms of the respective leases, which includes reasonably certain renewal options. Costs incurred in purchasing or developing management information systems are capitalized and included in fixtures and equipment. These costs are amortized over their estimated useful lives from the date the technology becomes operational.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or readily available market information for similar assets. During fiscal 2024 we closed our York, Pennsylvania distribution facility, to consolidate U.S. fulfillment activities to our Grapevine, Texas facility. During fiscal 2024 we divested our operations in Italy, which included our facility in Milan, Italy. During fiscal 2024 we relocated our U.S. refurbishment operations into our distribution and administration facility in Grapevine Texas. Previously these refurbishment operations were performed in a separate facility also located in Grapevine Texas. Assets Held for Sale We consider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we record the assets at the lower of their carrying value or their estimated fair value, reduced for the cost to dispose the assets. During fiscal 2024, we sold certain properties in our Europe segment consisting of buildings, land, and other property and equipment. During fiscal 2024 we also divested our operations in Italy. There were no remaining assets held for sale as of February 1, 2025.</t>
        </is>
      </c>
    </row>
    <row r="11">
      <c r="A11" s="4" t="inlineStr">
        <is>
          <t>Intangible Assets, Trade Names and Definite-lived Intangible Assets</t>
        </is>
      </c>
      <c r="B11" s="4" t="inlineStr">
        <is>
          <t>Intangible Assets Indefinite-lived intangible assets are expected to contribute to cash flows indefinitely and, therefore, are not subject to amortization but are required to be evaluated at least annually for impairment. If the carrying value of an individual indefinite-lived intangible asset exceeds its fair value, such individual indefinite-lived intangible asset is impaired by the amount of the excess. We test our indefinite-lived intangible assets on an annual basis during the fourth quarter or when circumstances indicate the carrying value might be impaired. Our indefinite-lived intangible assets consist of digital assets and trade names. Trade Name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We recognized no impairment charges during fiscal 2024, 2023, and 2022. See Note 1 0 , "Intangible Assets" for additional information. Definite-lived Intangible Assets</t>
        </is>
      </c>
    </row>
    <row r="12">
      <c r="A12" s="4" t="inlineStr">
        <is>
          <t>Revenue Recognition, Rewards Program, Contract Liabilities, Vendor Arrangements, Cost of Sales and Selling, General and Administrative Expenses Classification</t>
        </is>
      </c>
      <c r="B12" s="4" t="inlineStr">
        <is>
          <t>Revenue Recognition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platforms is delivered to a customer. Revenue is recognized net of sales discounts, sales returns, and estimated sales return reserves. Our sales return policy is generally limited to 15 days or less and as such our sales returns are, and historically have been, immaterial. Revenues do not include sales taxes or other taxes collected from customers. We have arrangements with customers where our performance obligations are satisfied over time, which primarily relate to extended warranties and our GameStop Pro ® rewards program, formerly known as PowerUp Rewards®. Subscription revenues for our GameStop Pro ® rewards program are recognized on a straight-line basis over the subscription period. Revenues for extended warranties sold are recognized on a straight-line basis over the life of the contract. Contract liabilities and other deferred revenues associated with gift cards, extended warranties, customer credits, and subscriptions to our GameStop Pro ® rewards program are included in accrued liabilities and other current liabilities on our Consolidated Balance Sheets. We also sell a variety of digital products which generally allow consumers to download software or play games on the internet. The significant majority of the digital products we sell are unbundled and do not require us to purchase inventory or take physical possession of, or take title to, inventory. When purchasing these products from us, consumers pay a retail price and we earn a commission based on a percentage of the retail sale as negotiated with the digital product publisher. We recognize the sale of these digital products on a net basis, whereby the commissions earned are recorded as revenue. Rewards Program Our GameStop Pro ® rewards program allows paid members to earn points on purchases that can be redeemed for rewards that include discounts or coupons. When rewards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G&amp;A expenses in our Consolidated Statement of Operations. Contract Liabilities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Vendor Arrangements We participate in vendor cooperative advertising programs and other vendor marketing programs in which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gaming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 es of $65.4 million, $63.9 million and $70.3 million were recorded as a reduction of cost of sales for fiscal 2024, 2023 and 2022, respectively, in our Consolidated Statements of Operations. Cost of Sales and Selling, General, and Administrative Expenses Classification The classification of cost of sales and SG&amp;A expenses varies across the retail industry. We include certain purchasing, receiving and distribution costs in SG&amp;A in the Consolidated Statements of Operations. We include processing fees associated with purchases made by credit cards and other payment methods in cost of sales in our Consolidated Statements of Operations.</t>
        </is>
      </c>
    </row>
    <row r="13">
      <c r="A13" s="4" t="inlineStr">
        <is>
          <t>Advertising Expenses</t>
        </is>
      </c>
      <c r="B13" s="4" t="inlineStr">
        <is>
          <t>Advertising Expenses</t>
        </is>
      </c>
    </row>
    <row r="14">
      <c r="A14" s="4" t="inlineStr">
        <is>
          <t>Income Taxes</t>
        </is>
      </c>
      <c r="B14" s="4" t="inlineStr">
        <is>
          <t>Income Taxes</t>
        </is>
      </c>
    </row>
    <row r="15">
      <c r="A15" s="4" t="inlineStr">
        <is>
          <t>Leases</t>
        </is>
      </c>
      <c r="B15" s="4" t="inlineStr">
        <is>
          <t>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We determine if an arrangement is considered a lease at inception. We recognize right-of-us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and the effect of collateralization.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t>
        </is>
      </c>
    </row>
    <row r="16">
      <c r="A16" s="4" t="inlineStr">
        <is>
          <t>Foreign Currency</t>
        </is>
      </c>
      <c r="B16" s="4" t="inlineStr">
        <is>
          <t xml:space="preserve">Foreign Currency Generally, we have determined that the functional currencies of our foreign subsidiaries are the subsidiaries’ local currencies. The assets and liabilities of the subsidiaries are translated into U.S. dollars at the applicable exchange rate as of the end of the balance sheet date and revenue and expenses are translated into U.S. dollars at an average rate over the period. Currency translation adjustments are recorded as a component of other comprehensive income in our Consolidated Statement of Comprehensive Loss. Currency translation adjustments related to divested foreign businesses are reclassified into earnings as a component of SG&amp;A in our Consolidated Statements of Operations once the liquidation of the respective foreign businesses is substantially complete. Gains and losses arising from transactions denominated in nonfunctional currencies and derivatives resulted in a net loss of $0.9 million, $2.0 million, and $2.6 million, for fiscal 2024, 2023 and 2022, respectively. These costs were recognized in SG&amp;A expenses in our Consolidated Statements of Operations. </t>
        </is>
      </c>
    </row>
    <row r="17">
      <c r="A17" s="4" t="inlineStr">
        <is>
          <t>Recently Adopted Accounting Pronouncement And Recent Accounting Pronouncements</t>
        </is>
      </c>
      <c r="B17" s="4" t="inlineStr">
        <is>
          <t>Recently Adopted Accounting Pronouncement In November 2023, the FASB issued ASU No. 2023-07, "Segment Reporting (Topic 280): Improvements to Reportable Segment Disclosures." This standard requires disclosure of significant segment expenses and other segment items by reportable segment. We adopted ASU 2023-07 during fiscal 2024. See Note 5, “Segment Information,” to our consolidated financial statements included elsewhere in this Annual Report on Form 10-K for additional information. Recent Accounting Pronouncements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income statement.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does not anticipate a material impact of this standard on its consolidated financial statements. In December 2023, the FASB issued ASU No. 2023-09, "Income Taxes (Topic 740): Improvements to Income Tax Disclosures." This standard enhances disclosures related to income taxes, including the rate reconciliation and information on income taxes paid. This ASU is effective for annual periods beginning after December 15, 2024. The Company is assessing the impact of this ASU and upon adoption expects to include certain additional disclosures in the footnotes to its consolidated financial statements. In November 2024, the FASB issued ASU 2024-03, "Income Statement - Reporting Comprehensive Income - Expense Disaggregation Disclosures (Subtopic 220-40): Disaggregation of Income Statement Expenses". The guidance includes amendments to require public companies to provide additional disclosure about certain costs and expenses. The ASU is effective for annual periods beginning after December 15, 2026, and interim periods beginning after December 15, 2027. Early adoption is permitted. The Company is currently evaluating the impact that the adoption of this standard will have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Schedule of Reconciliation of Cash and Cash Equivalents</t>
        </is>
      </c>
      <c r="B4" s="4" t="inlineStr">
        <is>
          <t>The following table presents a reconciliation of cash, cash equivalents and restricted cash in our Consolidated Balance Sheets to total cash, cash equivalents and restricted cash in our Consolidated Statements of Cash Flows: Fiscal 2024 Fiscal 2023 Cash and cash equivalents $ 4,756.9 $ 921.7 Restricted cash (1) 3.3 3.5 Long-term restricted cash (2) 29.6 13.7 Total cash, cash equivalents and restricted cash $ 4,789.8 $ 938.9 _________________________________________________ (1) Recognized in prepaid expenses and other current assets on our Consolidated Balance Sheets. (2) Recognized in other noncurrent assets on our Consolidated Balance Sheets.</t>
        </is>
      </c>
    </row>
    <row r="5">
      <c r="A5" s="4" t="inlineStr">
        <is>
          <t>Schedule of Reconciliation of Restricted Cash</t>
        </is>
      </c>
      <c r="B5" s="4" t="inlineStr">
        <is>
          <t>The following table presents a reconciliation of cash, cash equivalents and restricted cash in our Consolidated Balance Sheets to total cash, cash equivalents and restricted cash in our Consolidated Statements of Cash Flows: Fiscal 2024 Fiscal 2023 Cash and cash equivalents $ 4,756.9 $ 921.7 Restricted cash (1) 3.3 3.5 Long-term restricted cash (2) 29.6 13.7 Total cash, cash equivalents and restricted cash $ 4,789.8 $ 938.9 _________________________________________________ (1) Recognized in prepaid expenses and other current assets on our Consolidated Balance Sheets. (2) Recognized in other noncurrent assets o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Sales and Percentage of Total Net Sales by Significant Product Category</t>
        </is>
      </c>
      <c r="B4" s="4" t="inlineStr">
        <is>
          <t>The following table presents net sales by significant product category: Fiscal 2024 2023 2022 Hardware and accessories (1) $ 2,099.7 $ 2,996.8 $ 3,140.0 Software (2) 1,005.4 1,522.0 1,822.6 Collectibles 717.9 754.0 964.6 Total $ 3,823.0 $ 5,272.8 $ 5,927.2 (1) Includes sales of new and pre-owned hardware, accessories, hardware bundles in which hardware and digital or physical software are sold together in a single SKU, interactive game figures, strategy guides, mobile and consumer electronics. (2) Includes sales of new and pre-owned gaming software, digital software and PC entertainment software.</t>
        </is>
      </c>
    </row>
    <row r="5">
      <c r="A5" s="4" t="inlineStr">
        <is>
          <t>Schedule of Performance Obligations Associated with Subscriptions</t>
        </is>
      </c>
      <c r="B5" s="4" t="inlineStr">
        <is>
          <t xml:space="preserve">The following table presents our performance obligations recognized in accrued liabilities and other current liabilities on our Consolidated Balance Sheets: Fiscal 2024 2023 Unredeemed customer liabilities $ 123.9 $ 149.5 Extended warranties 54.1 74.8 Subscriptions 50.9 49.8 Total performance obligations $ 228.9 $ 274.1 </t>
        </is>
      </c>
    </row>
    <row r="6">
      <c r="A6" s="4" t="inlineStr">
        <is>
          <t>Schedule of Contract with Customer, Asset and Liability</t>
        </is>
      </c>
      <c r="B6" s="4" t="inlineStr">
        <is>
          <t>The following table presents a roll forward of our contract liabilities: Fiscal 2024 2023 Contract liability beginning balance $ 274.1 $ 338.2 Increase to contract liabilities (1) 689.8 798.7 Decrease to contract liabilities (2) (732.9) (860.6) Other adjustments (3) (2.1) (2.2) Contract liability ending balance $ 228.9 $ 274.1 __________________________________________ (1) Includes issuances of gift cards, trade-in credits and loyalty points, new reservation deposits, new subscriptions to our GameStop Pro® rewards program and extended warranties sold. (2) Consists of redemptions and breakage of gift cards and trade-in credits, redemptions and breakage of reservation deposits, and expirations of loyalty points. Additionally, this includes revenues recognized for our GameStop Pro® rewards program and extended warranties. During fiscal 2024, there we re $44.5 million of gi ft cards redeemed that were outstanding as of February 3, 2024. During fiscal 2023, there were $35.4 million of gift cards redeemed that were outstanding as of January 28, 2023. (3) Primarily includes foreign currency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Feb. 01, 2025</t>
        </is>
      </c>
    </row>
    <row r="3">
      <c r="A3" s="3" t="inlineStr">
        <is>
          <t>Segment Reporting [Abstract]</t>
        </is>
      </c>
      <c r="B3" s="4" t="inlineStr">
        <is>
          <t xml:space="preserve"> </t>
        </is>
      </c>
    </row>
    <row r="4">
      <c r="A4" s="4" t="inlineStr">
        <is>
          <t>Schedule of Information on Segments and Reconciliation to Earnings Before Income Taxes</t>
        </is>
      </c>
      <c r="B4" s="4" t="inlineStr">
        <is>
          <t xml:space="preserve">The following tables present segment information: United Canada Australia Europe Total As of and for the Fiscal Year Ended February 1, 2025 Net sales $ 2,575.7 $ 204.3 $ 404.9 $ 638.1 $ 3,823.0 Cost of sales 1,803.2 152.6 277.6 475.7 2,709.1 Gross Profit 772.5 51.7 127.3 162.4 1,113.9 Selling, general and administrative expenses: 737.2 61.7 139.2 192.3 1,130.4 Store related 631.5 51.5 122.4 162.8 968.2 Other 105.7 10.2 16.8 29.5 162.2 Asset impairments 1.4 — — 8.3 9.7 Operating income (loss) 33.9 (10.0) (11.9) (38.2) (26.2) Interest income (163.4) Income before income taxes 137.2 Income tax expense 5.9 Net income 131.3 Property and equipment, net 39.4 1.3 16.3 11.2 68.2 Capital expenditures 10.1 1.0 3.2 1.8 16.1 United Canada Australia Europe Total As of and for the Fiscal Year Ended February 3, 2024 Net sales $ 3,429.4 $ 292.5 $ 522.5 $ 1,028.4 $ 5,272.8 Cost of sales 2,590.5 226.6 372.9 788.6 3,978.6 Gross Profit 838.9 65.9 149.6 239.8 1,294.2 Selling, general and administrative expenses: 838.2 74.3 152.9 258.5 1,323.9 Store related 708.4 61.8 135.2 222.0 1,127.4 Other 129.8 12.5 17.7 36.5 196.5 Asset impairments 3.0 — 0.2 1.6 4.8 Operating loss (2.3) (8.4) (3.5) (20.3) (34.5) Interest income (49.5) Other expense, net 1.9 Income before income taxes 13.1 Income tax expense 6.4 Net income 6.7 Property and equipment, net 56.8 1.7 19.8 16.6 94.9 Capital expenditures 21.5 0.2 7.8 5.4 34.9 United Canada Australia Europe Total As of and for the Fiscal Year Ended January 28, 2023 Net sales 4,093.0 344.1 588.7 901.4 $ 5,927.2 Cost of sales 3,228.5 268.9 402.9 654.8 4,555.1 Gross Profit 864.5 75.2 185.8 246.6 1,372.1 Selling, general and administrative expenses: 1,150.8 83.8 172.0 274.4 1,681.0 Store related 845.3 68.0 148.9 210.6 1,272.8 Other 305.5 15.8 23.1 63.9 408.3 Asset impairments — — — 2.7 2.7 Operating (loss) income (286.3) (8.6) 13.8 (30.5) $ (311.6) Interest income (9.5) Loss before income taxes (302.1) Income tax expense 11.0 Net loss (313.1) Property and equipment, net 83.3 3.7 20.9 28.6 $ 136.5 Capital expenditures 37.6 — 12.7 5.6 $ 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01, 2025</t>
        </is>
      </c>
    </row>
    <row r="3">
      <c r="A3" s="3" t="inlineStr">
        <is>
          <t>Earnings Per Share [Abstract]</t>
        </is>
      </c>
      <c r="B3" s="4" t="inlineStr">
        <is>
          <t xml:space="preserve"> </t>
        </is>
      </c>
    </row>
    <row r="4">
      <c r="A4" s="4" t="inlineStr">
        <is>
          <t>Schedule of Reconciliation of Shares Used in Calculating Basic and Diluted Net Loss Per Common Share</t>
        </is>
      </c>
      <c r="B4" s="4" t="inlineStr">
        <is>
          <t xml:space="preserve">The following is a reconciliation of shares used in calculating basic and diluted net income (loss) per common share: Fiscal Year ended 2024 2023 2022 Weighted-average common shares outstanding 394.1 305.1 304.2 Dilutive effect of restricted stock units and restricted stock 0.6 0.1 — Weighted-average diluted common shares 394.7 305.2 304.2 Anti-dilutive shares: Restricted stock units 0.7 2.7 5.9 Restricted stock —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property and equipment, net: Estimated Useful Lives (Years) February 1, 2025 February 3, 2024 Buildings and leasehold improvements 1-10 304.2 384.1 Fixtures and equipment 3-10 264.3 332.1 Software and hardware 3 178.5 224.5 Construction-in-progress 5.4 5.4 Total property and equipment 752.4 946.1 Accumulated depreciation (684.2) (851.2) Property and equipment, net $ 68.2 $ 9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Lease Cost</t>
        </is>
      </c>
      <c r="B4" s="4" t="inlineStr">
        <is>
          <t>The following table presents rent expenses under operating leases: Fiscal 2024 2023 2022 Operating lease cost $ 264.1 $ 284.0 $ 278.3 Variable lease cost (1) 58.1 57.5 64.3 Total rent expense $ 322.2 $ 341.5 $ 342.6 __________________________________________ (1) Variable lease cost includes percentage rentals and variable executory costs. The following table presents the weighted-average remaining lease term, which includes reasonably certain renewal options, and the weighted-average discount rate for operating leases included in the measurement of our lease liabilities: February 1, 2025 February 3, 2024 Weighted-average remaining lease term (years) (1) 3.7 4.1 Weighted-average discount rate (2) 6.7 % 6.1 % (1) The weighted-average remaining lease term is weighted based on the lease liability balance for each lease as of February 1, 2025 and February 3, 2024. (2) The weighted-average discount rate weights the IBR determined for each lease based on each lease's respective liability balance as of February 1, 2025 and February 3, 2024.</t>
        </is>
      </c>
    </row>
    <row r="5">
      <c r="A5" s="4" t="inlineStr">
        <is>
          <t>Schedule of Operating Lease Liability</t>
        </is>
      </c>
      <c r="B5" s="4" t="inlineStr">
        <is>
          <t>The following table presents expected lease payments associated with our operating lease liabilities, excluding percentage rentals, for the next five fiscal years: Period Operating Leases (1) Fiscal 2025 $ 155.4 Fiscal 2026 110.3 Fiscal 2027 78.3 Fiscal 2028 48.2 Fiscal 2029 23.7 Thereafter 31.3 Total remaining lease payments 447.2 Less: Interest (53.4) Present value of lease liabilities (2) $ 393.8 __________________________________________ (1) Operating lease payments exclude legally binding lease payments for leases signed but not yet commenced. (2) The present value of lease liabilities cons ist of $144.3 million classified as current portion of operating lease liabilities and $249.5 million classified as long-term operating lease l iabilities o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chedule of Accumulated Amortization of Our Intangible Assets</t>
        </is>
      </c>
      <c r="B4" s="4" t="inlineStr">
        <is>
          <t xml:space="preserve">The following table presents the gross carrying amount and accumulated amortization of our intangible assets: February 1, 2025 February 3, 2024 Gross Carrying Amount Accumulated Amortization Net Carrying Amount Gross Carrying Amount Accumulated Amortization Net Carrying Amount Intangible assets with indefinite lives: Trade name 5.1 — 5.1 5.1 — 5.1 Intangible assets with finite lives: Leasehold rights 61.4 (60.7) 0.7 67.3 (65.9) 1.4 Other 21.3 (21.3) — 21.3 (21.3) — Total $ 87.8 $ (82.0) $ 5.8 $ 93.7 $ (87.2) $ 6.5 </t>
        </is>
      </c>
    </row>
    <row r="5">
      <c r="A5" s="4" t="inlineStr">
        <is>
          <t>Schedule of Estimated Aggregate Intangible Asset Amortization Expense</t>
        </is>
      </c>
      <c r="B5" s="4" t="inlineStr">
        <is>
          <t xml:space="preserve">The following table presents the estimated aggregate intangible asset amortization expense for the next five fiscal years: Period Projected Amortization Expense Fiscal 2025 $ 0.3 Fiscal 2026 0.3 Fiscal 2027 0.1 Fiscal 2028 — Fiscal 202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air Value of Assets and Liabilities Measured on a Recurring Basis</t>
        </is>
      </c>
      <c r="B4" s="4" t="inlineStr">
        <is>
          <t>The following tables presents our assets and liabilities measured at fair value on a recurring basis: February 1, 2025 Adjusted Cost Unrealized Gains Unrealized Losses Fair Value Assets Level 1: Time deposits (2) 18.0 — — $ 18.0 Level 2: Company-owned life insurance (3) 0.1 — — 0.1 Total assets $ 18.1 $ — $ — $ 18.1 Liabilities Level 2: Nonqualified deferred compensation (4) 0.1 — — 0.1 Total liabilities $ 0.1 $ — $ — $ 0.1 February 3, 2024 Adjusted Cost Unrealized Gains Unrealized Losses Fair Value Assets Level 1: U.S. government securities (1) $ 265.3 $ — $ — $ 265.3 Time deposits (2) 14.9 — — $ 14.9 Level 2: Company-owned life insurance (3) 0.5 — — 0.5 Total assets $ 280.7 $ — $ — $ 280.7 Liabilities Level 2: Foreign currency contracts (4) $ — $ — $ — $ — Nonqualified deferred compensation (4) 0.4 — — 0.4 Total liabilities $ 0.4 $ — $ — $ 0.4 ___________________ (1) Recognized in cash and cash equivalents and marketable securities on our Consolidated Balance Sheets. (2) Recognized in marketable securities on our Consolidated Balance Sheets. (3) Recognized in other noncurrent assets on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Feb. 01, 2025</t>
        </is>
      </c>
    </row>
    <row r="3">
      <c r="A3" s="3" t="inlineStr">
        <is>
          <t>Payables and Accruals [Abstract]</t>
        </is>
      </c>
      <c r="B3" s="4" t="inlineStr">
        <is>
          <t xml:space="preserve"> </t>
        </is>
      </c>
    </row>
    <row r="4">
      <c r="A4" s="4" t="inlineStr">
        <is>
          <t>Schedule of Accrued Liabilities</t>
        </is>
      </c>
      <c r="B4" s="4" t="inlineStr">
        <is>
          <t xml:space="preserve">The following table presents our accrued and other current liabilities: February 1, 2025 February 3, 2024 Customer-related liabilities $ 126.9 $ 155.0 Deferred revenue 109.0 128.6 Employee benefits, compensation and related taxes 51.4 54.6 Income and other taxes payable 25.2 24.8 Other accrued liabilities 49.7 49.0 Total accrued and other current liabilities $ 362.2 $ 4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Receivables, net of allowances</t>
        </is>
      </c>
      <c r="B3" s="7" t="n">
        <v>4.7</v>
      </c>
      <c r="C3" s="7" t="n">
        <v>4.4</v>
      </c>
    </row>
    <row r="4">
      <c r="A4" s="4" t="inlineStr">
        <is>
          <t>Accumulated depreciation</t>
        </is>
      </c>
      <c r="B4" s="7" t="n">
        <v>684.2</v>
      </c>
      <c r="C4" s="7" t="n">
        <v>851.2</v>
      </c>
    </row>
    <row r="5">
      <c r="A5" s="4" t="inlineStr">
        <is>
          <t>Class A common stock, par value (in dollars per share)</t>
        </is>
      </c>
      <c r="B5" s="9" t="n">
        <v>0.001</v>
      </c>
      <c r="C5" s="9" t="n">
        <v>0.001</v>
      </c>
    </row>
    <row r="6">
      <c r="A6" s="4" t="inlineStr">
        <is>
          <t>Class A common stock, shares authorized (in shares)</t>
        </is>
      </c>
      <c r="B6" s="6" t="n">
        <v>1000</v>
      </c>
      <c r="C6" s="6" t="n">
        <v>1000</v>
      </c>
    </row>
    <row r="7">
      <c r="A7" s="4" t="inlineStr">
        <is>
          <t>Class A common stock, shares issued (in shares)</t>
        </is>
      </c>
      <c r="B7" s="6" t="n">
        <v>447</v>
      </c>
      <c r="C7" s="8" t="n">
        <v>305.7</v>
      </c>
    </row>
    <row r="8">
      <c r="A8" s="4" t="inlineStr">
        <is>
          <t>Class A common stock, shares outstanding (in shares)</t>
        </is>
      </c>
      <c r="B8" s="6" t="n">
        <v>447</v>
      </c>
      <c r="C8" s="8" t="n">
        <v>3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Feb. 01, 2025</t>
        </is>
      </c>
    </row>
    <row r="3">
      <c r="A3" s="3" t="inlineStr">
        <is>
          <t>Debt Disclosure [Abstract]</t>
        </is>
      </c>
      <c r="B3" s="4" t="inlineStr">
        <is>
          <t xml:space="preserve"> </t>
        </is>
      </c>
    </row>
    <row r="4">
      <c r="A4" s="4" t="inlineStr">
        <is>
          <t>Schedule of Maturities of Long-Term Debt</t>
        </is>
      </c>
      <c r="B4" s="4" t="inlineStr">
        <is>
          <t xml:space="preserve">The following table presents the future principal payments for French term loans: Period Annual Maturities Fiscal 2025 10.3 Fiscal 2026 6.6 Total $ 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Provision for Income Tax</t>
        </is>
      </c>
      <c r="B4" s="4" t="inlineStr">
        <is>
          <t xml:space="preserve">The following table presents the provision for income taxes from continuing operations: Fiscal Year ended 2024 2023 2022 Current tax expense (benefit): Federal $ 1.9 $ (0.7) $ (2.1) State 3.6 1.2 4.0 Foreign 2.2 6.0 11.7 7.7 6.5 13.6 Deferred tax (benefit) expense: Federal — — — State — — — Foreign (1.8) (0.1) (2.6) (1.8) (0.1) (2.6) Total income tax expense $ 5.9 $ 6.4 $ 11.0 </t>
        </is>
      </c>
    </row>
    <row r="5">
      <c r="A5" s="4" t="inlineStr">
        <is>
          <t>Schedule of Components of Earnings Before Income Tax expense</t>
        </is>
      </c>
      <c r="B5" s="4" t="inlineStr">
        <is>
          <t>The following table presents the components of income/(loss) from continuing operations before income taxes: Fiscal Year ended 2024 2023 2022 United States $ 194.2 $ 48.6 $ (272.7) International (57.0) (35.5) (29.4) Total $ 137.2 $ 13.1 $ (302.1)</t>
        </is>
      </c>
    </row>
    <row r="6">
      <c r="A6" s="4" t="inlineStr">
        <is>
          <t>Schedule of Difference in Income Tax Provided and Amounts Determined by Applying Statutory Rate to Income Before Income Taxes</t>
        </is>
      </c>
      <c r="B6" s="4" t="inlineStr">
        <is>
          <t>The following is a reconciliation of income tax expense (benefit) from continuing operations computed at the U.S. Federal statutory tax rate to income tax (benefit) expense reported in our Consolidated Statements of Operations: Fiscal Year ended 2024 2023 2022 Federal statutory tax rate 21.0 % 21.0 % 21.0 % State income taxes, net of federal effect 5.6 151.5 2.3 Foreign income tax rate differential (6.4) (35.0) 0.2 Change in valuation allowance (28.3) (133.4) (27.2) Change in unrecognized tax benefits 0.9 (20.2) (0.4) Withholding tax expense 1.7 5.0 (0.3) Stock-based compensation (0.1) 30.5 (0.2) Incremental benefit of net operating loss carryback — — 1.1 Other (including permanent differences)(1) 9.9 29.5 (0.1) 4.3 % 48.9 % (3.6) % __________________ (1) Other is comprised of numerous items, none of which is individually or in the aggregate greater than 5% of income tax expense calculated at the statutory rate.</t>
        </is>
      </c>
    </row>
    <row r="7">
      <c r="A7" s="4" t="inlineStr">
        <is>
          <t>Schedule of Components of Deferred Tax Assets and Liabilities</t>
        </is>
      </c>
      <c r="B7" s="4" t="inlineStr">
        <is>
          <t xml:space="preserve">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February 1, 2025 February 3, 2024 Deferred tax asset: Inventory $ 7.7 $ 13.6 Deferred rents 0.9 0.7 Property and equipment 1.2 — Operating lease liabilities 87.5 140.8 Stock-based compensation 2.2 4.5 Net operating losses and other loss carryforwards 227.7 273.7 Customer liabilities 25.0 21.7 Credits 4.2 7.7 Accrued compensation 3.5 3.1 Intangible assets 1.9 0.7 Goodwill 0.3 0.5 Other 29.5 33.9 Total deferred tax assets (1) 391.6 500.9 Valuation allowance (291.3) (355.2) Total deferred tax assets, net 100.3 145.7 Deferred tax liabilities: Prepaid expenses (0.2) (0.3) Property and equipment — (1.0) Operating lease right-of-use assets (82.0) (127.1) Total deferred tax liabilities (82.2) (128.4) Net deferred tax assets $ 18.1 $ 17.3 The above amounts are reflected in the consolidated financial statements as: Deferred income taxes - assets $ 18.1 $ 17.3 Deferred income taxes - liabilities $ — $ — </t>
        </is>
      </c>
    </row>
    <row r="8">
      <c r="A8" s="4" t="inlineStr">
        <is>
          <t>Schedule of Unrecognized Tax Benefits Roll Forward</t>
        </is>
      </c>
      <c r="B8" s="4" t="inlineStr">
        <is>
          <t xml:space="preserve">The following table presents a reconciliation of the changes in the gross balances of unrecognized tax benefits: Fiscal Year ended 2024 2023 2022 Beginning balance of unrecognized tax benefits $ 6.8 $ 9.5 $ 9.1 Increases related to current period tax positions 0.8 0.6 0.1 Increases related to prior period tax positions 0.1 0.8 1.6 Reductions as a result of a lapse of the applicable statute of limitations (0.2) (1.1) (1.3) Reductions as a result of settlements with taxing authorities — (3.0) — Ending balance of unrecognized tax benefits $ 7.5 $ 6.8 $ 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lass A Common Stock and Share-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chedule of Company's Restricted Stock Awards Activity</t>
        </is>
      </c>
      <c r="B4" s="4" t="inlineStr">
        <is>
          <t xml:space="preserve">The following table presents a summary of our RSAs activity: Time-Based Restricted Stock Awards Shares Weighted- Nonvested shares at February 3, 2024 3,388 $ 28.84 Granted — $ — Vested (2,076) $ 31.00 Forfeited (1,312) $ 25.44 Nonvested shares at February 1, 2025 — $ — The following table presents a summary of our RSUs activity: Time-Based Restricted Stock Units Shares Weighted- Nonvested shares at February 3, 2024 4,046,807 $ 25.86 Granted 1,926,225 23.56 Vested (1,318,789) 25.34 Forfeited (2,485,781) 25.49 Nonvested shares at February 1, 2025 2,168,462 $ 22.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9" customWidth="1" min="2" max="2"/>
    <col width="29" customWidth="1" min="3" max="3"/>
    <col width="28" customWidth="1" min="4" max="4"/>
    <col width="48" customWidth="1" min="5" max="5"/>
    <col width="25" customWidth="1" min="6" max="6"/>
  </cols>
  <sheetData>
    <row r="1">
      <c r="A1" s="1" t="inlineStr">
        <is>
          <t>General Information (Details) $ / shares in Units, $ in Millions</t>
        </is>
      </c>
      <c r="E1" s="2" t="inlineStr">
        <is>
          <t>12 Months Ended</t>
        </is>
      </c>
    </row>
    <row r="2">
      <c r="B2" s="2" t="inlineStr">
        <is>
          <t>Sep. 10, 2024 USD ($) shares</t>
        </is>
      </c>
      <c r="C2" s="2" t="inlineStr">
        <is>
          <t>Jun. 07, 2024 USD ($) shares</t>
        </is>
      </c>
      <c r="D2" s="2" t="inlineStr">
        <is>
          <t>May 17, 2024 USD ($) shares</t>
        </is>
      </c>
      <c r="E2" s="2" t="inlineStr">
        <is>
          <t>Feb. 01, 2025 USD ($) segment $ / shares shares</t>
        </is>
      </c>
      <c r="F2" s="2" t="inlineStr">
        <is>
          <t>Feb. 03, 2024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4</v>
      </c>
      <c r="F4" s="4" t="inlineStr">
        <is>
          <t xml:space="preserve"> </t>
        </is>
      </c>
    </row>
    <row r="5">
      <c r="A5" s="4" t="inlineStr">
        <is>
          <t>Class A common stock, par value (in dollars per share) | $ / shares</t>
        </is>
      </c>
      <c r="B5" s="4" t="inlineStr">
        <is>
          <t xml:space="preserve"> </t>
        </is>
      </c>
      <c r="C5" s="4" t="inlineStr">
        <is>
          <t xml:space="preserve"> </t>
        </is>
      </c>
      <c r="D5" s="4" t="inlineStr">
        <is>
          <t xml:space="preserve"> </t>
        </is>
      </c>
      <c r="E5" s="9" t="n">
        <v>0.001</v>
      </c>
      <c r="F5" s="9" t="n">
        <v>0.001</v>
      </c>
    </row>
    <row r="6">
      <c r="A6" s="4" t="inlineStr">
        <is>
          <t>Number of shares sold (in shares) | shares</t>
        </is>
      </c>
      <c r="B6" s="4" t="inlineStr">
        <is>
          <t xml:space="preserve"> </t>
        </is>
      </c>
      <c r="C6" s="4" t="inlineStr">
        <is>
          <t xml:space="preserve"> </t>
        </is>
      </c>
      <c r="D6" s="4" t="inlineStr">
        <is>
          <t xml:space="preserve"> </t>
        </is>
      </c>
      <c r="E6" s="6" t="n">
        <v>140000000</v>
      </c>
      <c r="F6" s="4" t="inlineStr">
        <is>
          <t xml:space="preserve"> </t>
        </is>
      </c>
    </row>
    <row r="7">
      <c r="A7" s="4" t="inlineStr">
        <is>
          <t>Gross proceeds from sale of common stock | $</t>
        </is>
      </c>
      <c r="B7" s="4" t="inlineStr">
        <is>
          <t xml:space="preserve"> </t>
        </is>
      </c>
      <c r="C7" s="4" t="inlineStr">
        <is>
          <t xml:space="preserve"> </t>
        </is>
      </c>
      <c r="D7" s="4" t="inlineStr">
        <is>
          <t xml:space="preserve"> </t>
        </is>
      </c>
      <c r="E7" s="7" t="n">
        <v>3470.1</v>
      </c>
      <c r="F7" s="4" t="inlineStr">
        <is>
          <t xml:space="preserve"> </t>
        </is>
      </c>
    </row>
    <row r="8">
      <c r="A8" s="4" t="inlineStr">
        <is>
          <t>At-The-Market-Equity Offering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sold (in shares) | shares</t>
        </is>
      </c>
      <c r="B10" s="6" t="n">
        <v>20000000</v>
      </c>
      <c r="C10" s="6" t="n">
        <v>75000000</v>
      </c>
      <c r="D10" s="6" t="n">
        <v>45000000</v>
      </c>
      <c r="E10" s="4" t="inlineStr">
        <is>
          <t xml:space="preserve"> </t>
        </is>
      </c>
      <c r="F10" s="4" t="inlineStr">
        <is>
          <t xml:space="preserve"> </t>
        </is>
      </c>
    </row>
    <row r="11">
      <c r="A11" s="4" t="inlineStr">
        <is>
          <t>Gross proceeds from sale of common stock | $</t>
        </is>
      </c>
      <c r="B11" s="5" t="n">
        <v>400</v>
      </c>
      <c r="C11" s="5" t="n">
        <v>2137</v>
      </c>
      <c r="D11" s="7" t="n">
        <v>933.4</v>
      </c>
      <c r="E11" s="4" t="inlineStr">
        <is>
          <t xml:space="preserve"> </t>
        </is>
      </c>
      <c r="F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Feb. 01, 2025</t>
        </is>
      </c>
      <c r="C1" s="2" t="inlineStr">
        <is>
          <t>Feb. 03, 2024</t>
        </is>
      </c>
      <c r="D1" s="2" t="inlineStr">
        <is>
          <t>Jan. 28, 2023</t>
        </is>
      </c>
      <c r="E1" s="2" t="inlineStr">
        <is>
          <t>Jan. 29,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756.9</v>
      </c>
      <c r="C3" s="7" t="n">
        <v>921.7</v>
      </c>
      <c r="D3" s="4" t="inlineStr">
        <is>
          <t xml:space="preserve"> </t>
        </is>
      </c>
      <c r="E3" s="4" t="inlineStr">
        <is>
          <t xml:space="preserve"> </t>
        </is>
      </c>
    </row>
    <row r="4">
      <c r="A4" s="4" t="inlineStr">
        <is>
          <t>Restricted cash</t>
        </is>
      </c>
      <c r="B4" s="8" t="n">
        <v>3.3</v>
      </c>
      <c r="C4" s="8" t="n">
        <v>3.5</v>
      </c>
      <c r="D4" s="4" t="inlineStr">
        <is>
          <t xml:space="preserve"> </t>
        </is>
      </c>
      <c r="E4" s="4" t="inlineStr">
        <is>
          <t xml:space="preserve"> </t>
        </is>
      </c>
    </row>
    <row r="5">
      <c r="A5" s="4" t="inlineStr">
        <is>
          <t>Long-term restricted cash</t>
        </is>
      </c>
      <c r="B5" s="8" t="n">
        <v>29.6</v>
      </c>
      <c r="C5" s="8" t="n">
        <v>13.7</v>
      </c>
      <c r="D5" s="4" t="inlineStr">
        <is>
          <t xml:space="preserve"> </t>
        </is>
      </c>
      <c r="E5" s="4" t="inlineStr">
        <is>
          <t xml:space="preserve"> </t>
        </is>
      </c>
    </row>
    <row r="6">
      <c r="A6" s="4" t="inlineStr">
        <is>
          <t>Total cash, cash equivalents and restricted cash</t>
        </is>
      </c>
      <c r="B6" s="7" t="n">
        <v>4789.8</v>
      </c>
      <c r="C6" s="7" t="n">
        <v>938.9</v>
      </c>
      <c r="D6" s="5" t="n">
        <v>1196</v>
      </c>
      <c r="E6" s="7" t="n">
        <v>131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Summary of Significant Accounting Policies - Merchandise Inventories (Details) $ in Millions</t>
        </is>
      </c>
      <c r="B1" s="2" t="inlineStr">
        <is>
          <t>Mar. 18, 2025 member</t>
        </is>
      </c>
      <c r="C1" s="2" t="inlineStr">
        <is>
          <t>Feb. 01, 2025 USD ($)</t>
        </is>
      </c>
      <c r="D1" s="2" t="inlineStr">
        <is>
          <t>Feb. 03, 2024 USD ($)</t>
        </is>
      </c>
    </row>
    <row r="2">
      <c r="A2" s="3" t="inlineStr">
        <is>
          <t>Segment Reporting Information [Line Items]</t>
        </is>
      </c>
      <c r="B2" s="4" t="inlineStr">
        <is>
          <t xml:space="preserve"> </t>
        </is>
      </c>
      <c r="C2" s="4" t="inlineStr">
        <is>
          <t xml:space="preserve"> </t>
        </is>
      </c>
      <c r="D2" s="4" t="inlineStr">
        <is>
          <t xml:space="preserve"> </t>
        </is>
      </c>
    </row>
    <row r="3">
      <c r="A3" s="4" t="inlineStr">
        <is>
          <t>Inventory reserves | $</t>
        </is>
      </c>
      <c r="B3" s="4" t="inlineStr">
        <is>
          <t xml:space="preserve"> </t>
        </is>
      </c>
      <c r="C3" s="7" t="n">
        <v>24.5</v>
      </c>
      <c r="D3" s="7" t="n">
        <v>38.8</v>
      </c>
    </row>
    <row r="4">
      <c r="A4" s="4" t="inlineStr">
        <is>
          <t>Subsequent Event</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ndependent members of the Board | member</t>
        </is>
      </c>
      <c r="B6" s="6" t="n">
        <v>2</v>
      </c>
      <c r="C6" s="4" t="inlineStr">
        <is>
          <t xml:space="preserve"> </t>
        </is>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 $ in Million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Intangible asset impairment charges</t>
        </is>
      </c>
      <c r="B4" s="5" t="n">
        <v>0</v>
      </c>
      <c r="C4" s="5" t="n">
        <v>0</v>
      </c>
      <c r="D4" s="5" t="n">
        <v>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rrangements (Details) - USD ($) $ in Million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Cost of sales vendor allowances</t>
        </is>
      </c>
      <c r="B4" s="7" t="n">
        <v>65.40000000000001</v>
      </c>
      <c r="C4" s="7" t="n">
        <v>63.9</v>
      </c>
      <c r="D4" s="7" t="n">
        <v>70.3</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18.6</v>
      </c>
      <c r="C4" s="7" t="n">
        <v>39.3</v>
      </c>
      <c r="D4" s="5" t="n">
        <v>75</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Feb. 01, 2025</t>
        </is>
      </c>
      <c r="C2" s="2" t="inlineStr">
        <is>
          <t>Feb. 03, 2024</t>
        </is>
      </c>
      <c r="D2" s="2" t="inlineStr">
        <is>
          <t>Jan. 28, 2023</t>
        </is>
      </c>
    </row>
    <row r="3">
      <c r="A3" s="4" t="inlineStr">
        <is>
          <t>Selling General And Administrative Expens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Foreign currency translation loss</t>
        </is>
      </c>
      <c r="B5" s="7" t="n">
        <v>0.9</v>
      </c>
      <c r="C5" s="5" t="n">
        <v>2</v>
      </c>
      <c r="D5" s="7" t="n">
        <v>2.6</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823</v>
      </c>
      <c r="C4" s="7" t="n">
        <v>5272.8</v>
      </c>
      <c r="D4" s="7" t="n">
        <v>5927.2</v>
      </c>
    </row>
    <row r="5">
      <c r="A5" s="4" t="inlineStr">
        <is>
          <t>Cost of sales</t>
        </is>
      </c>
      <c r="B5" s="8" t="n">
        <v>2709.1</v>
      </c>
      <c r="C5" s="8" t="n">
        <v>3978.6</v>
      </c>
      <c r="D5" s="8" t="n">
        <v>4555.1</v>
      </c>
    </row>
    <row r="6">
      <c r="A6" s="4" t="inlineStr">
        <is>
          <t>Gross profit</t>
        </is>
      </c>
      <c r="B6" s="8" t="n">
        <v>1113.9</v>
      </c>
      <c r="C6" s="8" t="n">
        <v>1294.2</v>
      </c>
      <c r="D6" s="8" t="n">
        <v>1372.1</v>
      </c>
    </row>
    <row r="7">
      <c r="A7" s="4" t="inlineStr">
        <is>
          <t>Selling, general, and administrative expenses</t>
        </is>
      </c>
      <c r="B7" s="8" t="n">
        <v>1130.4</v>
      </c>
      <c r="C7" s="8" t="n">
        <v>1323.9</v>
      </c>
      <c r="D7" s="6" t="n">
        <v>1681</v>
      </c>
    </row>
    <row r="8">
      <c r="A8" s="4" t="inlineStr">
        <is>
          <t>Asset impairments</t>
        </is>
      </c>
      <c r="B8" s="8" t="n">
        <v>9.699999999999999</v>
      </c>
      <c r="C8" s="8" t="n">
        <v>4.8</v>
      </c>
      <c r="D8" s="8" t="n">
        <v>2.7</v>
      </c>
    </row>
    <row r="9">
      <c r="A9" s="4" t="inlineStr">
        <is>
          <t>Operating loss</t>
        </is>
      </c>
      <c r="B9" s="8" t="n">
        <v>-26.2</v>
      </c>
      <c r="C9" s="8" t="n">
        <v>-34.5</v>
      </c>
      <c r="D9" s="8" t="n">
        <v>-311.6</v>
      </c>
    </row>
    <row r="10">
      <c r="A10" s="4" t="inlineStr">
        <is>
          <t>Interest income, net</t>
        </is>
      </c>
      <c r="B10" s="8" t="n">
        <v>-163.4</v>
      </c>
      <c r="C10" s="8" t="n">
        <v>-49.5</v>
      </c>
      <c r="D10" s="8" t="n">
        <v>-9.5</v>
      </c>
    </row>
    <row r="11">
      <c r="A11" s="4" t="inlineStr">
        <is>
          <t>Other expense, net</t>
        </is>
      </c>
      <c r="B11" s="6" t="n">
        <v>0</v>
      </c>
      <c r="C11" s="8" t="n">
        <v>1.9</v>
      </c>
      <c r="D11" s="6" t="n">
        <v>0</v>
      </c>
    </row>
    <row r="12">
      <c r="A12" s="4" t="inlineStr">
        <is>
          <t>Income (loss) before income taxes</t>
        </is>
      </c>
      <c r="B12" s="8" t="n">
        <v>137.2</v>
      </c>
      <c r="C12" s="8" t="n">
        <v>13.1</v>
      </c>
      <c r="D12" s="8" t="n">
        <v>-302.1</v>
      </c>
    </row>
    <row r="13">
      <c r="A13" s="4" t="inlineStr">
        <is>
          <t>Income tax expense</t>
        </is>
      </c>
      <c r="B13" s="8" t="n">
        <v>5.9</v>
      </c>
      <c r="C13" s="8" t="n">
        <v>6.4</v>
      </c>
      <c r="D13" s="6" t="n">
        <v>11</v>
      </c>
    </row>
    <row r="14">
      <c r="A14" s="4" t="inlineStr">
        <is>
          <t>Net (loss) income</t>
        </is>
      </c>
      <c r="B14" s="7" t="n">
        <v>131.3</v>
      </c>
      <c r="C14" s="7" t="n">
        <v>6.7</v>
      </c>
      <c r="D14" s="7" t="n">
        <v>-313.1</v>
      </c>
    </row>
    <row r="15">
      <c r="A15" s="3" t="inlineStr">
        <is>
          <t>Net income (loss) per share:</t>
        </is>
      </c>
      <c r="B15" s="4" t="inlineStr">
        <is>
          <t xml:space="preserve"> </t>
        </is>
      </c>
      <c r="C15" s="4" t="inlineStr">
        <is>
          <t xml:space="preserve"> </t>
        </is>
      </c>
      <c r="D15" s="4" t="inlineStr">
        <is>
          <t xml:space="preserve"> </t>
        </is>
      </c>
    </row>
    <row r="16">
      <c r="A16" s="4" t="inlineStr">
        <is>
          <t>Basic (in dollars per share)</t>
        </is>
      </c>
      <c r="B16" s="10" t="n">
        <v>0.33</v>
      </c>
      <c r="C16" s="10" t="n">
        <v>0.02</v>
      </c>
      <c r="D16" s="10" t="n">
        <v>-1.03</v>
      </c>
    </row>
    <row r="17">
      <c r="A17" s="4" t="inlineStr">
        <is>
          <t>Diluted (in dollars per share)</t>
        </is>
      </c>
      <c r="B17" s="10" t="n">
        <v>0.33</v>
      </c>
      <c r="C17" s="10" t="n">
        <v>0.02</v>
      </c>
      <c r="D17" s="10" t="n">
        <v>-1.03</v>
      </c>
    </row>
    <row r="18">
      <c r="A18" s="3" t="inlineStr">
        <is>
          <t>Weighted-average shares outstanding:</t>
        </is>
      </c>
      <c r="B18" s="4" t="inlineStr">
        <is>
          <t xml:space="preserve"> </t>
        </is>
      </c>
      <c r="C18" s="4" t="inlineStr">
        <is>
          <t xml:space="preserve"> </t>
        </is>
      </c>
      <c r="D18" s="4" t="inlineStr">
        <is>
          <t xml:space="preserve"> </t>
        </is>
      </c>
    </row>
    <row r="19">
      <c r="A19" s="4" t="inlineStr">
        <is>
          <t>Basic (in shares)</t>
        </is>
      </c>
      <c r="B19" s="8" t="n">
        <v>394.1</v>
      </c>
      <c r="C19" s="8" t="n">
        <v>305.1</v>
      </c>
      <c r="D19" s="8" t="n">
        <v>304.2</v>
      </c>
    </row>
    <row r="20">
      <c r="A20" s="4" t="inlineStr">
        <is>
          <t>Diluted (in shares)</t>
        </is>
      </c>
      <c r="B20" s="8" t="n">
        <v>394.7</v>
      </c>
      <c r="C20" s="8" t="n">
        <v>305.2</v>
      </c>
      <c r="D20" s="8" t="n">
        <v>304.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Feb. 01, 2025</t>
        </is>
      </c>
    </row>
    <row r="3">
      <c r="A3" s="4" t="inlineStr">
        <is>
          <t>Minimum</t>
        </is>
      </c>
      <c r="B3" s="4" t="inlineStr">
        <is>
          <t xml:space="preserve"> </t>
        </is>
      </c>
    </row>
    <row r="4">
      <c r="A4" s="3" t="inlineStr">
        <is>
          <t>Disaggregation of Revenue [Line Items]</t>
        </is>
      </c>
      <c r="B4" s="4" t="inlineStr">
        <is>
          <t xml:space="preserve"> </t>
        </is>
      </c>
    </row>
    <row r="5">
      <c r="A5" s="4" t="inlineStr">
        <is>
          <t>Extended product warranty term</t>
        </is>
      </c>
      <c r="B5" s="4" t="inlineStr">
        <is>
          <t>12 months</t>
        </is>
      </c>
    </row>
    <row r="6">
      <c r="A6" s="4" t="inlineStr">
        <is>
          <t>Maximum</t>
        </is>
      </c>
      <c r="B6" s="4" t="inlineStr">
        <is>
          <t xml:space="preserve"> </t>
        </is>
      </c>
    </row>
    <row r="7">
      <c r="A7" s="3" t="inlineStr">
        <is>
          <t>Disaggregation of Revenue [Line Items]</t>
        </is>
      </c>
      <c r="B7" s="4" t="inlineStr">
        <is>
          <t xml:space="preserve"> </t>
        </is>
      </c>
    </row>
    <row r="8">
      <c r="A8" s="4" t="inlineStr">
        <is>
          <t>Extended product warranty term</t>
        </is>
      </c>
      <c r="B8" s="4" t="inlineStr">
        <is>
          <t>24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of Total Net Sales by Significant Product Category (Details) - USD ($) $ in Millions</t>
        </is>
      </c>
      <c r="B1" s="2" t="inlineStr">
        <is>
          <t>12 Months Ended</t>
        </is>
      </c>
    </row>
    <row r="2">
      <c r="B2" s="2" t="inlineStr">
        <is>
          <t>Feb. 01, 2025</t>
        </is>
      </c>
      <c r="C2" s="2" t="inlineStr">
        <is>
          <t>Feb. 03, 2024</t>
        </is>
      </c>
      <c r="D2" s="2" t="inlineStr">
        <is>
          <t>Jan. 28, 2023</t>
        </is>
      </c>
    </row>
    <row r="3">
      <c r="A3" s="3" t="inlineStr">
        <is>
          <t>Product Information [Line Items]</t>
        </is>
      </c>
      <c r="B3" s="4" t="inlineStr">
        <is>
          <t xml:space="preserve"> </t>
        </is>
      </c>
      <c r="C3" s="4" t="inlineStr">
        <is>
          <t xml:space="preserve"> </t>
        </is>
      </c>
      <c r="D3" s="4" t="inlineStr">
        <is>
          <t xml:space="preserve"> </t>
        </is>
      </c>
    </row>
    <row r="4">
      <c r="A4" s="4" t="inlineStr">
        <is>
          <t>Net sales</t>
        </is>
      </c>
      <c r="B4" s="5" t="n">
        <v>3823</v>
      </c>
      <c r="C4" s="7" t="n">
        <v>5272.8</v>
      </c>
      <c r="D4" s="7" t="n">
        <v>5927.2</v>
      </c>
    </row>
    <row r="5">
      <c r="A5" s="4" t="inlineStr">
        <is>
          <t>Hardware and accessories</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et sales</t>
        </is>
      </c>
      <c r="B7" s="8" t="n">
        <v>2099.7</v>
      </c>
      <c r="C7" s="8" t="n">
        <v>2996.8</v>
      </c>
      <c r="D7" s="6" t="n">
        <v>3140</v>
      </c>
    </row>
    <row r="8">
      <c r="A8" s="4" t="inlineStr">
        <is>
          <t>Software</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Net sales</t>
        </is>
      </c>
      <c r="B10" s="8" t="n">
        <v>1005.4</v>
      </c>
      <c r="C10" s="6" t="n">
        <v>1522</v>
      </c>
      <c r="D10" s="8" t="n">
        <v>1822.6</v>
      </c>
    </row>
    <row r="11">
      <c r="A11" s="4" t="inlineStr">
        <is>
          <t>Collectibles</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Net sales</t>
        </is>
      </c>
      <c r="B13" s="7" t="n">
        <v>717.9</v>
      </c>
      <c r="C13" s="5" t="n">
        <v>754</v>
      </c>
      <c r="D13" s="7" t="n">
        <v>964.6</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Performance Obligations (Details) - USD ($) $ in Millions</t>
        </is>
      </c>
      <c r="B1" s="2" t="inlineStr">
        <is>
          <t>Feb. 01, 2025</t>
        </is>
      </c>
      <c r="C1" s="2" t="inlineStr">
        <is>
          <t>Feb. 03, 2024</t>
        </is>
      </c>
    </row>
    <row r="2">
      <c r="A2" s="3" t="inlineStr">
        <is>
          <t>Disaggregation of Revenue [Line Items]</t>
        </is>
      </c>
      <c r="B2" s="4" t="inlineStr">
        <is>
          <t xml:space="preserve"> </t>
        </is>
      </c>
      <c r="C2" s="4" t="inlineStr">
        <is>
          <t xml:space="preserve"> </t>
        </is>
      </c>
    </row>
    <row r="3">
      <c r="A3" s="4" t="inlineStr">
        <is>
          <t>Total performance obligations</t>
        </is>
      </c>
      <c r="B3" s="7" t="n">
        <v>228.9</v>
      </c>
      <c r="C3" s="7" t="n">
        <v>274.1</v>
      </c>
    </row>
    <row r="4">
      <c r="A4" s="4" t="inlineStr">
        <is>
          <t>Unredeemed customer liabilit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performance obligations</t>
        </is>
      </c>
      <c r="B6" s="8" t="n">
        <v>123.9</v>
      </c>
      <c r="C6" s="8" t="n">
        <v>149.5</v>
      </c>
    </row>
    <row r="7">
      <c r="A7" s="4" t="inlineStr">
        <is>
          <t>Extended warrant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performance obligations</t>
        </is>
      </c>
      <c r="B9" s="8" t="n">
        <v>54.1</v>
      </c>
      <c r="C9" s="8" t="n">
        <v>74.8</v>
      </c>
    </row>
    <row r="10">
      <c r="A10" s="4" t="inlineStr">
        <is>
          <t>Subscriptio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performance obligations</t>
        </is>
      </c>
      <c r="B12" s="7" t="n">
        <v>50.9</v>
      </c>
      <c r="C12" s="7" t="n">
        <v>4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Change in Contract Liabilities (Details) - USD ($) $ in Millions</t>
        </is>
      </c>
      <c r="B1" s="2" t="inlineStr">
        <is>
          <t>12 Months Ended</t>
        </is>
      </c>
    </row>
    <row r="2">
      <c r="B2" s="2" t="inlineStr">
        <is>
          <t>Feb. 01, 2025</t>
        </is>
      </c>
      <c r="C2" s="2" t="inlineStr">
        <is>
          <t>Feb. 03, 2024</t>
        </is>
      </c>
    </row>
    <row r="3">
      <c r="A3" s="3" t="inlineStr">
        <is>
          <t>Contract With Customer, Contract Liabilities [Roll Forward]</t>
        </is>
      </c>
      <c r="B3" s="4" t="inlineStr">
        <is>
          <t xml:space="preserve"> </t>
        </is>
      </c>
      <c r="C3" s="4" t="inlineStr">
        <is>
          <t xml:space="preserve"> </t>
        </is>
      </c>
    </row>
    <row r="4">
      <c r="A4" s="4" t="inlineStr">
        <is>
          <t>Contract liability beginning balance</t>
        </is>
      </c>
      <c r="B4" s="7" t="n">
        <v>274.1</v>
      </c>
      <c r="C4" s="7" t="n">
        <v>338.2</v>
      </c>
    </row>
    <row r="5">
      <c r="A5" s="4" t="inlineStr">
        <is>
          <t>Increase to contract liabilities</t>
        </is>
      </c>
      <c r="B5" s="8" t="n">
        <v>689.8</v>
      </c>
      <c r="C5" s="8" t="n">
        <v>798.7</v>
      </c>
    </row>
    <row r="6">
      <c r="A6" s="4" t="inlineStr">
        <is>
          <t>Decrease to contract liabilities</t>
        </is>
      </c>
      <c r="B6" s="8" t="n">
        <v>-732.9</v>
      </c>
      <c r="C6" s="8" t="n">
        <v>-860.6</v>
      </c>
    </row>
    <row r="7">
      <c r="A7" s="4" t="inlineStr">
        <is>
          <t>Other adjustments</t>
        </is>
      </c>
      <c r="B7" s="8" t="n">
        <v>-2.1</v>
      </c>
      <c r="C7" s="8" t="n">
        <v>-2.2</v>
      </c>
    </row>
    <row r="8">
      <c r="A8" s="4" t="inlineStr">
        <is>
          <t>Contract liability ending balance</t>
        </is>
      </c>
      <c r="B8" s="8" t="n">
        <v>228.9</v>
      </c>
      <c r="C8" s="8" t="n">
        <v>274.1</v>
      </c>
    </row>
    <row r="9">
      <c r="A9" s="4" t="inlineStr">
        <is>
          <t>Gift Cards Trade in Credits</t>
        </is>
      </c>
      <c r="B9" s="4" t="inlineStr">
        <is>
          <t xml:space="preserve"> </t>
        </is>
      </c>
      <c r="C9" s="4" t="inlineStr">
        <is>
          <t xml:space="preserve"> </t>
        </is>
      </c>
    </row>
    <row r="10">
      <c r="A10" s="3" t="inlineStr">
        <is>
          <t>Contract With Customer, Contract Liabilities [Roll Forward]</t>
        </is>
      </c>
      <c r="B10" s="4" t="inlineStr">
        <is>
          <t xml:space="preserve"> </t>
        </is>
      </c>
      <c r="C10" s="4" t="inlineStr">
        <is>
          <t xml:space="preserve"> </t>
        </is>
      </c>
    </row>
    <row r="11">
      <c r="A11" s="4" t="inlineStr">
        <is>
          <t>Revenue recognized</t>
        </is>
      </c>
      <c r="B11" s="7" t="n">
        <v>-44.5</v>
      </c>
      <c r="C11" s="7" t="n">
        <v>35.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8" customWidth="1" min="2" max="2"/>
  </cols>
  <sheetData>
    <row r="1">
      <c r="A1" s="1" t="inlineStr">
        <is>
          <t>Segment Information - Narrative (Details)</t>
        </is>
      </c>
      <c r="B1" s="2" t="inlineStr">
        <is>
          <t>12 Months Ended</t>
        </is>
      </c>
    </row>
    <row r="2">
      <c r="B2" s="2" t="inlineStr">
        <is>
          <t>Feb. 01, 2025 segment state</t>
        </is>
      </c>
    </row>
    <row r="3">
      <c r="A3" s="3" t="inlineStr">
        <is>
          <t>Segment Reporting Information [Line Items]</t>
        </is>
      </c>
      <c r="B3" s="4" t="inlineStr">
        <is>
          <t xml:space="preserve"> </t>
        </is>
      </c>
    </row>
    <row r="4">
      <c r="A4" s="4" t="inlineStr">
        <is>
          <t>Number of operating segments | segment</t>
        </is>
      </c>
      <c r="B4" s="6" t="n">
        <v>4</v>
      </c>
    </row>
    <row r="5">
      <c r="A5" s="4" t="inlineStr">
        <is>
          <t>United States</t>
        </is>
      </c>
      <c r="B5" s="4" t="inlineStr">
        <is>
          <t xml:space="preserve"> </t>
        </is>
      </c>
    </row>
    <row r="6">
      <c r="A6" s="3" t="inlineStr">
        <is>
          <t>Segment Reporting Information [Line Items]</t>
        </is>
      </c>
      <c r="B6" s="4" t="inlineStr">
        <is>
          <t xml:space="preserve"> </t>
        </is>
      </c>
    </row>
    <row r="7">
      <c r="A7" s="4" t="inlineStr">
        <is>
          <t>Number of states the entity operates | state</t>
        </is>
      </c>
      <c r="B7" s="6" t="n">
        <v>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823</v>
      </c>
      <c r="C4" s="7" t="n">
        <v>5272.8</v>
      </c>
      <c r="D4" s="7" t="n">
        <v>5927.2</v>
      </c>
    </row>
    <row r="5">
      <c r="A5" s="4" t="inlineStr">
        <is>
          <t>Cost of sales</t>
        </is>
      </c>
      <c r="B5" s="8" t="n">
        <v>2709.1</v>
      </c>
      <c r="C5" s="8" t="n">
        <v>3978.6</v>
      </c>
      <c r="D5" s="8" t="n">
        <v>4555.1</v>
      </c>
    </row>
    <row r="6">
      <c r="A6" s="4" t="inlineStr">
        <is>
          <t>Gross Profit</t>
        </is>
      </c>
      <c r="B6" s="8" t="n">
        <v>1113.9</v>
      </c>
      <c r="C6" s="8" t="n">
        <v>1294.2</v>
      </c>
      <c r="D6" s="8" t="n">
        <v>1372.1</v>
      </c>
    </row>
    <row r="7">
      <c r="A7" s="4" t="inlineStr">
        <is>
          <t>Selling, general, and administrative expenses</t>
        </is>
      </c>
      <c r="B7" s="8" t="n">
        <v>1130.4</v>
      </c>
      <c r="C7" s="8" t="n">
        <v>1323.9</v>
      </c>
      <c r="D7" s="6" t="n">
        <v>1681</v>
      </c>
    </row>
    <row r="8">
      <c r="A8" s="4" t="inlineStr">
        <is>
          <t>Store related</t>
        </is>
      </c>
      <c r="B8" s="8" t="n">
        <v>968.2</v>
      </c>
      <c r="C8" s="8" t="n">
        <v>1127.4</v>
      </c>
      <c r="D8" s="8" t="n">
        <v>1272.8</v>
      </c>
    </row>
    <row r="9">
      <c r="A9" s="4" t="inlineStr">
        <is>
          <t>Other</t>
        </is>
      </c>
      <c r="B9" s="8" t="n">
        <v>162.2</v>
      </c>
      <c r="C9" s="8" t="n">
        <v>196.5</v>
      </c>
      <c r="D9" s="8" t="n">
        <v>408.3</v>
      </c>
    </row>
    <row r="10">
      <c r="A10" s="4" t="inlineStr">
        <is>
          <t>Asset impairments</t>
        </is>
      </c>
      <c r="B10" s="8" t="n">
        <v>9.699999999999999</v>
      </c>
      <c r="C10" s="8" t="n">
        <v>4.8</v>
      </c>
      <c r="D10" s="8" t="n">
        <v>2.7</v>
      </c>
    </row>
    <row r="11">
      <c r="A11" s="4" t="inlineStr">
        <is>
          <t>Operating income (loss)</t>
        </is>
      </c>
      <c r="B11" s="8" t="n">
        <v>-26.2</v>
      </c>
      <c r="C11" s="8" t="n">
        <v>-34.5</v>
      </c>
      <c r="D11" s="8" t="n">
        <v>-311.6</v>
      </c>
    </row>
    <row r="12">
      <c r="A12" s="4" t="inlineStr">
        <is>
          <t>Interest income, net</t>
        </is>
      </c>
      <c r="B12" s="8" t="n">
        <v>-163.4</v>
      </c>
      <c r="C12" s="8" t="n">
        <v>-49.5</v>
      </c>
      <c r="D12" s="8" t="n">
        <v>-9.5</v>
      </c>
    </row>
    <row r="13">
      <c r="A13" s="4" t="inlineStr">
        <is>
          <t>Other expense, net</t>
        </is>
      </c>
      <c r="B13" s="6" t="n">
        <v>0</v>
      </c>
      <c r="C13" s="8" t="n">
        <v>1.9</v>
      </c>
      <c r="D13" s="6" t="n">
        <v>0</v>
      </c>
    </row>
    <row r="14">
      <c r="A14" s="4" t="inlineStr">
        <is>
          <t>Income before income taxes</t>
        </is>
      </c>
      <c r="B14" s="8" t="n">
        <v>137.2</v>
      </c>
      <c r="C14" s="8" t="n">
        <v>13.1</v>
      </c>
      <c r="D14" s="8" t="n">
        <v>-302.1</v>
      </c>
    </row>
    <row r="15">
      <c r="A15" s="4" t="inlineStr">
        <is>
          <t>Income tax expense</t>
        </is>
      </c>
      <c r="B15" s="8" t="n">
        <v>5.9</v>
      </c>
      <c r="C15" s="8" t="n">
        <v>6.4</v>
      </c>
      <c r="D15" s="6" t="n">
        <v>11</v>
      </c>
    </row>
    <row r="16">
      <c r="A16" s="4" t="inlineStr">
        <is>
          <t>Net (loss) income</t>
        </is>
      </c>
      <c r="B16" s="8" t="n">
        <v>131.3</v>
      </c>
      <c r="C16" s="8" t="n">
        <v>6.7</v>
      </c>
      <c r="D16" s="8" t="n">
        <v>-313.1</v>
      </c>
    </row>
    <row r="17">
      <c r="A17" s="4" t="inlineStr">
        <is>
          <t>Property and equipment, net</t>
        </is>
      </c>
      <c r="B17" s="8" t="n">
        <v>68.2</v>
      </c>
      <c r="C17" s="8" t="n">
        <v>94.90000000000001</v>
      </c>
      <c r="D17" s="8" t="n">
        <v>136.5</v>
      </c>
    </row>
    <row r="18">
      <c r="A18" s="4" t="inlineStr">
        <is>
          <t>Capital expenditures</t>
        </is>
      </c>
      <c r="B18" s="8" t="n">
        <v>16.1</v>
      </c>
      <c r="C18" s="8" t="n">
        <v>34.9</v>
      </c>
      <c r="D18" s="8" t="n">
        <v>55.9</v>
      </c>
    </row>
    <row r="19">
      <c r="A19" s="4" t="inlineStr">
        <is>
          <t>United  Stat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8" t="n">
        <v>2575.7</v>
      </c>
      <c r="C21" s="8" t="n">
        <v>3429.4</v>
      </c>
      <c r="D21" s="6" t="n">
        <v>4093</v>
      </c>
    </row>
    <row r="22">
      <c r="A22" s="4" t="inlineStr">
        <is>
          <t>Cost of sales</t>
        </is>
      </c>
      <c r="B22" s="8" t="n">
        <v>1803.2</v>
      </c>
      <c r="C22" s="8" t="n">
        <v>2590.5</v>
      </c>
      <c r="D22" s="8" t="n">
        <v>3228.5</v>
      </c>
    </row>
    <row r="23">
      <c r="A23" s="4" t="inlineStr">
        <is>
          <t>Gross Profit</t>
        </is>
      </c>
      <c r="B23" s="8" t="n">
        <v>772.5</v>
      </c>
      <c r="C23" s="8" t="n">
        <v>838.9</v>
      </c>
      <c r="D23" s="8" t="n">
        <v>864.5</v>
      </c>
    </row>
    <row r="24">
      <c r="A24" s="4" t="inlineStr">
        <is>
          <t>Selling, general, and administrative expenses</t>
        </is>
      </c>
      <c r="B24" s="8" t="n">
        <v>737.2</v>
      </c>
      <c r="C24" s="8" t="n">
        <v>838.2</v>
      </c>
      <c r="D24" s="8" t="n">
        <v>1150.8</v>
      </c>
    </row>
    <row r="25">
      <c r="A25" s="4" t="inlineStr">
        <is>
          <t>Store related</t>
        </is>
      </c>
      <c r="B25" s="8" t="n">
        <v>631.5</v>
      </c>
      <c r="C25" s="8" t="n">
        <v>708.4</v>
      </c>
      <c r="D25" s="8" t="n">
        <v>845.3</v>
      </c>
    </row>
    <row r="26">
      <c r="A26" s="4" t="inlineStr">
        <is>
          <t>Other</t>
        </is>
      </c>
      <c r="B26" s="8" t="n">
        <v>105.7</v>
      </c>
      <c r="C26" s="8" t="n">
        <v>129.8</v>
      </c>
      <c r="D26" s="8" t="n">
        <v>305.5</v>
      </c>
    </row>
    <row r="27">
      <c r="A27" s="4" t="inlineStr">
        <is>
          <t>Asset impairments</t>
        </is>
      </c>
      <c r="B27" s="8" t="n">
        <v>1.4</v>
      </c>
      <c r="C27" s="6" t="n">
        <v>3</v>
      </c>
      <c r="D27" s="6" t="n">
        <v>0</v>
      </c>
    </row>
    <row r="28">
      <c r="A28" s="4" t="inlineStr">
        <is>
          <t>Operating income (loss)</t>
        </is>
      </c>
      <c r="B28" s="8" t="n">
        <v>33.9</v>
      </c>
      <c r="C28" s="8" t="n">
        <v>-2.3</v>
      </c>
      <c r="D28" s="8" t="n">
        <v>-286.3</v>
      </c>
    </row>
    <row r="29">
      <c r="A29" s="4" t="inlineStr">
        <is>
          <t>Property and equipment, net</t>
        </is>
      </c>
      <c r="B29" s="8" t="n">
        <v>39.4</v>
      </c>
      <c r="C29" s="8" t="n">
        <v>56.8</v>
      </c>
      <c r="D29" s="8" t="n">
        <v>83.3</v>
      </c>
    </row>
    <row r="30">
      <c r="A30" s="4" t="inlineStr">
        <is>
          <t>Capital expenditures</t>
        </is>
      </c>
      <c r="B30" s="8" t="n">
        <v>10.1</v>
      </c>
      <c r="C30" s="8" t="n">
        <v>21.5</v>
      </c>
      <c r="D30" s="8" t="n">
        <v>37.6</v>
      </c>
    </row>
    <row r="31">
      <c r="A31" s="4" t="inlineStr">
        <is>
          <t>Canad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8" t="n">
        <v>204.3</v>
      </c>
      <c r="C33" s="8" t="n">
        <v>292.5</v>
      </c>
      <c r="D33" s="8" t="n">
        <v>344.1</v>
      </c>
    </row>
    <row r="34">
      <c r="A34" s="4" t="inlineStr">
        <is>
          <t>Cost of sales</t>
        </is>
      </c>
      <c r="B34" s="8" t="n">
        <v>152.6</v>
      </c>
      <c r="C34" s="8" t="n">
        <v>226.6</v>
      </c>
      <c r="D34" s="8" t="n">
        <v>268.9</v>
      </c>
    </row>
    <row r="35">
      <c r="A35" s="4" t="inlineStr">
        <is>
          <t>Gross Profit</t>
        </is>
      </c>
      <c r="B35" s="8" t="n">
        <v>51.7</v>
      </c>
      <c r="C35" s="8" t="n">
        <v>65.90000000000001</v>
      </c>
      <c r="D35" s="8" t="n">
        <v>75.2</v>
      </c>
    </row>
    <row r="36">
      <c r="A36" s="4" t="inlineStr">
        <is>
          <t>Selling, general, and administrative expenses</t>
        </is>
      </c>
      <c r="B36" s="8" t="n">
        <v>61.7</v>
      </c>
      <c r="C36" s="8" t="n">
        <v>74.3</v>
      </c>
      <c r="D36" s="8" t="n">
        <v>83.8</v>
      </c>
    </row>
    <row r="37">
      <c r="A37" s="4" t="inlineStr">
        <is>
          <t>Store related</t>
        </is>
      </c>
      <c r="B37" s="8" t="n">
        <v>51.5</v>
      </c>
      <c r="C37" s="8" t="n">
        <v>61.8</v>
      </c>
      <c r="D37" s="6" t="n">
        <v>68</v>
      </c>
    </row>
    <row r="38">
      <c r="A38" s="4" t="inlineStr">
        <is>
          <t>Other</t>
        </is>
      </c>
      <c r="B38" s="8" t="n">
        <v>10.2</v>
      </c>
      <c r="C38" s="8" t="n">
        <v>12.5</v>
      </c>
      <c r="D38" s="8" t="n">
        <v>15.8</v>
      </c>
    </row>
    <row r="39">
      <c r="A39" s="4" t="inlineStr">
        <is>
          <t>Asset impairments</t>
        </is>
      </c>
      <c r="B39" s="6" t="n">
        <v>0</v>
      </c>
      <c r="C39" s="6" t="n">
        <v>0</v>
      </c>
      <c r="D39" s="6" t="n">
        <v>0</v>
      </c>
    </row>
    <row r="40">
      <c r="A40" s="4" t="inlineStr">
        <is>
          <t>Operating income (loss)</t>
        </is>
      </c>
      <c r="B40" s="6" t="n">
        <v>-10</v>
      </c>
      <c r="C40" s="8" t="n">
        <v>-8.4</v>
      </c>
      <c r="D40" s="8" t="n">
        <v>-8.6</v>
      </c>
    </row>
    <row r="41">
      <c r="A41" s="4" t="inlineStr">
        <is>
          <t>Property and equipment, net</t>
        </is>
      </c>
      <c r="B41" s="8" t="n">
        <v>1.3</v>
      </c>
      <c r="C41" s="8" t="n">
        <v>1.7</v>
      </c>
      <c r="D41" s="8" t="n">
        <v>3.7</v>
      </c>
    </row>
    <row r="42">
      <c r="A42" s="4" t="inlineStr">
        <is>
          <t>Capital expenditures</t>
        </is>
      </c>
      <c r="B42" s="6" t="n">
        <v>1</v>
      </c>
      <c r="C42" s="8" t="n">
        <v>0.2</v>
      </c>
      <c r="D42" s="6" t="n">
        <v>0</v>
      </c>
    </row>
    <row r="43">
      <c r="A43" s="4" t="inlineStr">
        <is>
          <t>Australia</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8" t="n">
        <v>404.9</v>
      </c>
      <c r="C45" s="8" t="n">
        <v>522.5</v>
      </c>
      <c r="D45" s="8" t="n">
        <v>588.7</v>
      </c>
    </row>
    <row r="46">
      <c r="A46" s="4" t="inlineStr">
        <is>
          <t>Cost of sales</t>
        </is>
      </c>
      <c r="B46" s="8" t="n">
        <v>277.6</v>
      </c>
      <c r="C46" s="8" t="n">
        <v>372.9</v>
      </c>
      <c r="D46" s="8" t="n">
        <v>402.9</v>
      </c>
    </row>
    <row r="47">
      <c r="A47" s="4" t="inlineStr">
        <is>
          <t>Gross Profit</t>
        </is>
      </c>
      <c r="B47" s="8" t="n">
        <v>127.3</v>
      </c>
      <c r="C47" s="8" t="n">
        <v>149.6</v>
      </c>
      <c r="D47" s="8" t="n">
        <v>185.8</v>
      </c>
    </row>
    <row r="48">
      <c r="A48" s="4" t="inlineStr">
        <is>
          <t>Selling, general, and administrative expenses</t>
        </is>
      </c>
      <c r="B48" s="8" t="n">
        <v>139.2</v>
      </c>
      <c r="C48" s="8" t="n">
        <v>152.9</v>
      </c>
      <c r="D48" s="6" t="n">
        <v>172</v>
      </c>
    </row>
    <row r="49">
      <c r="A49" s="4" t="inlineStr">
        <is>
          <t>Store related</t>
        </is>
      </c>
      <c r="B49" s="8" t="n">
        <v>122.4</v>
      </c>
      <c r="C49" s="8" t="n">
        <v>135.2</v>
      </c>
      <c r="D49" s="8" t="n">
        <v>148.9</v>
      </c>
    </row>
    <row r="50">
      <c r="A50" s="4" t="inlineStr">
        <is>
          <t>Other</t>
        </is>
      </c>
      <c r="B50" s="8" t="n">
        <v>16.8</v>
      </c>
      <c r="C50" s="8" t="n">
        <v>17.7</v>
      </c>
      <c r="D50" s="8" t="n">
        <v>23.1</v>
      </c>
    </row>
    <row r="51">
      <c r="A51" s="4" t="inlineStr">
        <is>
          <t>Asset impairments</t>
        </is>
      </c>
      <c r="B51" s="6" t="n">
        <v>0</v>
      </c>
      <c r="C51" s="8" t="n">
        <v>0.2</v>
      </c>
      <c r="D51" s="6" t="n">
        <v>0</v>
      </c>
    </row>
    <row r="52">
      <c r="A52" s="4" t="inlineStr">
        <is>
          <t>Operating income (loss)</t>
        </is>
      </c>
      <c r="B52" s="8" t="n">
        <v>-11.9</v>
      </c>
      <c r="C52" s="8" t="n">
        <v>-3.5</v>
      </c>
      <c r="D52" s="8" t="n">
        <v>13.8</v>
      </c>
    </row>
    <row r="53">
      <c r="A53" s="4" t="inlineStr">
        <is>
          <t>Property and equipment, net</t>
        </is>
      </c>
      <c r="B53" s="8" t="n">
        <v>16.3</v>
      </c>
      <c r="C53" s="8" t="n">
        <v>19.8</v>
      </c>
      <c r="D53" s="8" t="n">
        <v>20.9</v>
      </c>
    </row>
    <row r="54">
      <c r="A54" s="4" t="inlineStr">
        <is>
          <t>Capital expenditures</t>
        </is>
      </c>
      <c r="B54" s="8" t="n">
        <v>3.2</v>
      </c>
      <c r="C54" s="8" t="n">
        <v>7.8</v>
      </c>
      <c r="D54" s="8" t="n">
        <v>12.7</v>
      </c>
    </row>
    <row r="55">
      <c r="A55" s="4" t="inlineStr">
        <is>
          <t>Europe</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8" t="n">
        <v>638.1</v>
      </c>
      <c r="C57" s="8" t="n">
        <v>1028.4</v>
      </c>
      <c r="D57" s="8" t="n">
        <v>901.4</v>
      </c>
    </row>
    <row r="58">
      <c r="A58" s="4" t="inlineStr">
        <is>
          <t>Cost of sales</t>
        </is>
      </c>
      <c r="B58" s="8" t="n">
        <v>475.7</v>
      </c>
      <c r="C58" s="8" t="n">
        <v>788.6</v>
      </c>
      <c r="D58" s="8" t="n">
        <v>654.8</v>
      </c>
    </row>
    <row r="59">
      <c r="A59" s="4" t="inlineStr">
        <is>
          <t>Gross Profit</t>
        </is>
      </c>
      <c r="B59" s="8" t="n">
        <v>162.4</v>
      </c>
      <c r="C59" s="8" t="n">
        <v>239.8</v>
      </c>
      <c r="D59" s="8" t="n">
        <v>246.6</v>
      </c>
    </row>
    <row r="60">
      <c r="A60" s="4" t="inlineStr">
        <is>
          <t>Selling, general, and administrative expenses</t>
        </is>
      </c>
      <c r="B60" s="8" t="n">
        <v>192.3</v>
      </c>
      <c r="C60" s="8" t="n">
        <v>258.5</v>
      </c>
      <c r="D60" s="8" t="n">
        <v>274.4</v>
      </c>
    </row>
    <row r="61">
      <c r="A61" s="4" t="inlineStr">
        <is>
          <t>Store related</t>
        </is>
      </c>
      <c r="B61" s="8" t="n">
        <v>162.8</v>
      </c>
      <c r="C61" s="6" t="n">
        <v>222</v>
      </c>
      <c r="D61" s="8" t="n">
        <v>210.6</v>
      </c>
    </row>
    <row r="62">
      <c r="A62" s="4" t="inlineStr">
        <is>
          <t>Other</t>
        </is>
      </c>
      <c r="B62" s="8" t="n">
        <v>29.5</v>
      </c>
      <c r="C62" s="8" t="n">
        <v>36.5</v>
      </c>
      <c r="D62" s="8" t="n">
        <v>63.9</v>
      </c>
    </row>
    <row r="63">
      <c r="A63" s="4" t="inlineStr">
        <is>
          <t>Asset impairments</t>
        </is>
      </c>
      <c r="B63" s="8" t="n">
        <v>8.300000000000001</v>
      </c>
      <c r="C63" s="8" t="n">
        <v>1.6</v>
      </c>
      <c r="D63" s="8" t="n">
        <v>2.7</v>
      </c>
    </row>
    <row r="64">
      <c r="A64" s="4" t="inlineStr">
        <is>
          <t>Operating income (loss)</t>
        </is>
      </c>
      <c r="B64" s="8" t="n">
        <v>-38.2</v>
      </c>
      <c r="C64" s="8" t="n">
        <v>-20.3</v>
      </c>
      <c r="D64" s="8" t="n">
        <v>-30.5</v>
      </c>
    </row>
    <row r="65">
      <c r="A65" s="4" t="inlineStr">
        <is>
          <t>Property and equipment, net</t>
        </is>
      </c>
      <c r="B65" s="8" t="n">
        <v>11.2</v>
      </c>
      <c r="C65" s="8" t="n">
        <v>16.6</v>
      </c>
      <c r="D65" s="8" t="n">
        <v>28.6</v>
      </c>
    </row>
    <row r="66">
      <c r="A66" s="4" t="inlineStr">
        <is>
          <t>Capital expenditures</t>
        </is>
      </c>
      <c r="B66" s="7" t="n">
        <v>1.8</v>
      </c>
      <c r="C66" s="7" t="n">
        <v>5.4</v>
      </c>
      <c r="D66" s="7" t="n">
        <v>5.6</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Defined Contribution Plan - (Details) - USD ($) $ in Millions</t>
        </is>
      </c>
      <c r="B1" s="2" t="inlineStr">
        <is>
          <t>12 Months Ended</t>
        </is>
      </c>
    </row>
    <row r="2">
      <c r="B2" s="2" t="inlineStr">
        <is>
          <t>Feb. 01, 2025</t>
        </is>
      </c>
      <c r="C2" s="2" t="inlineStr">
        <is>
          <t>Feb. 03, 2024</t>
        </is>
      </c>
      <c r="D2" s="2" t="inlineStr">
        <is>
          <t>Jan. 28, 2023</t>
        </is>
      </c>
    </row>
    <row r="3">
      <c r="A3" s="3" t="inlineStr">
        <is>
          <t>Retirement Benefits [Abstract]</t>
        </is>
      </c>
      <c r="B3" s="4" t="inlineStr">
        <is>
          <t xml:space="preserve"> </t>
        </is>
      </c>
      <c r="C3" s="4" t="inlineStr">
        <is>
          <t xml:space="preserve"> </t>
        </is>
      </c>
      <c r="D3" s="4" t="inlineStr">
        <is>
          <t xml:space="preserve"> </t>
        </is>
      </c>
    </row>
    <row r="4">
      <c r="A4" s="4" t="inlineStr">
        <is>
          <t>Percentage of eligible gross cash compensation employees are allowed to invest in the savings plan</t>
        </is>
      </c>
      <c r="B4" s="11" t="n">
        <v>0.6</v>
      </c>
      <c r="C4" s="4" t="inlineStr">
        <is>
          <t xml:space="preserve"> </t>
        </is>
      </c>
      <c r="D4" s="4" t="inlineStr">
        <is>
          <t xml:space="preserve"> </t>
        </is>
      </c>
    </row>
    <row r="5">
      <c r="A5" s="4" t="inlineStr">
        <is>
          <t>Contributions to the Savings Plan</t>
        </is>
      </c>
      <c r="B5" s="5" t="n">
        <v>0</v>
      </c>
      <c r="C5" s="7" t="n">
        <v>3.6</v>
      </c>
      <c r="D5" s="7" t="n">
        <v>3.9</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Common Shares Used in Calculating Basic and Diluted Net Income (Loss) Per Common Share (Details) - shares shares in Millions</t>
        </is>
      </c>
      <c r="B1" s="2" t="inlineStr">
        <is>
          <t>12 Months Ended</t>
        </is>
      </c>
    </row>
    <row r="2">
      <c r="B2" s="2" t="inlineStr">
        <is>
          <t>Feb. 01, 2025</t>
        </is>
      </c>
      <c r="C2" s="2" t="inlineStr">
        <is>
          <t>Feb. 03, 2024</t>
        </is>
      </c>
      <c r="D2" s="2" t="inlineStr">
        <is>
          <t>Jan.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common shares outstanding (in shares)</t>
        </is>
      </c>
      <c r="B4" s="8" t="n">
        <v>394.1</v>
      </c>
      <c r="C4" s="8" t="n">
        <v>305.1</v>
      </c>
      <c r="D4" s="8" t="n">
        <v>304.2</v>
      </c>
    </row>
    <row r="5">
      <c r="A5" s="4" t="inlineStr">
        <is>
          <t>Dilutive effect of restricted stock units and restricted stock (in shares)</t>
        </is>
      </c>
      <c r="B5" s="8" t="n">
        <v>0.6</v>
      </c>
      <c r="C5" s="8" t="n">
        <v>0.1</v>
      </c>
      <c r="D5" s="6" t="n">
        <v>0</v>
      </c>
    </row>
    <row r="6">
      <c r="A6" s="4" t="inlineStr">
        <is>
          <t>Weighted-average diluted common shares (in shares)</t>
        </is>
      </c>
      <c r="B6" s="8" t="n">
        <v>394.7</v>
      </c>
      <c r="C6" s="8" t="n">
        <v>305.2</v>
      </c>
      <c r="D6" s="8" t="n">
        <v>304.2</v>
      </c>
    </row>
    <row r="7">
      <c r="A7" s="4" t="inlineStr">
        <is>
          <t>Restricted stock unit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tock options and restricted stock awards (in shares)</t>
        </is>
      </c>
      <c r="B9" s="8" t="n">
        <v>0.7</v>
      </c>
      <c r="C9" s="8" t="n">
        <v>2.7</v>
      </c>
      <c r="D9" s="8" t="n">
        <v>5.9</v>
      </c>
    </row>
    <row r="10">
      <c r="A10" s="4" t="inlineStr">
        <is>
          <t>Restricted stock</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tock options and restricted stock awards (in shares)</t>
        </is>
      </c>
      <c r="B12" s="6" t="n">
        <v>0</v>
      </c>
      <c r="C12" s="6" t="n">
        <v>0</v>
      </c>
      <c r="D12" s="8" t="n">
        <v>0.3</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 $ in Millions</t>
        </is>
      </c>
      <c r="B1" s="2" t="inlineStr">
        <is>
          <t>Feb. 01, 2025</t>
        </is>
      </c>
      <c r="C1" s="2" t="inlineStr">
        <is>
          <t>Feb. 03, 2024</t>
        </is>
      </c>
      <c r="D1" s="2" t="inlineStr">
        <is>
          <t>Jan. 28, 2023</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7" t="n">
        <v>752.4</v>
      </c>
      <c r="C3" s="7" t="n">
        <v>946.1</v>
      </c>
      <c r="D3" s="4" t="inlineStr">
        <is>
          <t xml:space="preserve"> </t>
        </is>
      </c>
    </row>
    <row r="4">
      <c r="A4" s="4" t="inlineStr">
        <is>
          <t>Accumulated depreciation</t>
        </is>
      </c>
      <c r="B4" s="8" t="n">
        <v>-684.2</v>
      </c>
      <c r="C4" s="8" t="n">
        <v>-851.2</v>
      </c>
      <c r="D4" s="4" t="inlineStr">
        <is>
          <t xml:space="preserve"> </t>
        </is>
      </c>
    </row>
    <row r="5">
      <c r="A5" s="4" t="inlineStr">
        <is>
          <t>Property and equipment, net</t>
        </is>
      </c>
      <c r="B5" s="8" t="n">
        <v>68.2</v>
      </c>
      <c r="C5" s="8" t="n">
        <v>94.90000000000001</v>
      </c>
      <c r="D5" s="7" t="n">
        <v>136.5</v>
      </c>
    </row>
    <row r="6">
      <c r="A6" s="4" t="inlineStr">
        <is>
          <t>Buildings and 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7" t="n">
        <v>304.2</v>
      </c>
      <c r="C8" s="8" t="n">
        <v>384.1</v>
      </c>
      <c r="D8" s="4" t="inlineStr">
        <is>
          <t xml:space="preserve"> </t>
        </is>
      </c>
    </row>
    <row r="9">
      <c r="A9" s="4" t="inlineStr">
        <is>
          <t>Buildings and leasehold improvements | 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 (Years)</t>
        </is>
      </c>
      <c r="B11" s="4" t="inlineStr">
        <is>
          <t>1 year</t>
        </is>
      </c>
      <c r="C11" s="4" t="inlineStr">
        <is>
          <t xml:space="preserve"> </t>
        </is>
      </c>
      <c r="D11" s="4" t="inlineStr">
        <is>
          <t xml:space="preserve"> </t>
        </is>
      </c>
    </row>
    <row r="12">
      <c r="A12" s="4" t="inlineStr">
        <is>
          <t>Buildings and leasehold improvements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 (Years)</t>
        </is>
      </c>
      <c r="B14" s="4" t="inlineStr">
        <is>
          <t>10 years</t>
        </is>
      </c>
      <c r="C14" s="4" t="inlineStr">
        <is>
          <t xml:space="preserve"> </t>
        </is>
      </c>
      <c r="D14" s="4" t="inlineStr">
        <is>
          <t xml:space="preserve"> </t>
        </is>
      </c>
    </row>
    <row r="15">
      <c r="A15" s="4" t="inlineStr">
        <is>
          <t>Fixtur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7" t="n">
        <v>264.3</v>
      </c>
      <c r="C17" s="8" t="n">
        <v>332.1</v>
      </c>
      <c r="D17" s="4" t="inlineStr">
        <is>
          <t xml:space="preserve"> </t>
        </is>
      </c>
    </row>
    <row r="18">
      <c r="A18" s="4" t="inlineStr">
        <is>
          <t>Fixtures and 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 (Years)</t>
        </is>
      </c>
      <c r="B20" s="4" t="inlineStr">
        <is>
          <t>3 years</t>
        </is>
      </c>
      <c r="C20" s="4" t="inlineStr">
        <is>
          <t xml:space="preserve"> </t>
        </is>
      </c>
      <c r="D20" s="4" t="inlineStr">
        <is>
          <t xml:space="preserve"> </t>
        </is>
      </c>
    </row>
    <row r="21">
      <c r="A21" s="4" t="inlineStr">
        <is>
          <t>Fixtures and 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 (Years)</t>
        </is>
      </c>
      <c r="B23" s="4" t="inlineStr">
        <is>
          <t>10 years</t>
        </is>
      </c>
      <c r="C23" s="4" t="inlineStr">
        <is>
          <t xml:space="preserve"> </t>
        </is>
      </c>
      <c r="D23" s="4" t="inlineStr">
        <is>
          <t xml:space="preserve"> </t>
        </is>
      </c>
    </row>
    <row r="24">
      <c r="A24" s="4" t="inlineStr">
        <is>
          <t>Software and hardwar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 (Years)</t>
        </is>
      </c>
      <c r="B26" s="4" t="inlineStr">
        <is>
          <t>3 years</t>
        </is>
      </c>
      <c r="C26" s="4" t="inlineStr">
        <is>
          <t xml:space="preserve"> </t>
        </is>
      </c>
      <c r="D26" s="4" t="inlineStr">
        <is>
          <t xml:space="preserve"> </t>
        </is>
      </c>
    </row>
    <row r="27">
      <c r="A27" s="4" t="inlineStr">
        <is>
          <t>Total property and equipment</t>
        </is>
      </c>
      <c r="B27" s="7" t="n">
        <v>178.5</v>
      </c>
      <c r="C27" s="8" t="n">
        <v>224.5</v>
      </c>
      <c r="D27" s="4" t="inlineStr">
        <is>
          <t xml:space="preserve"> </t>
        </is>
      </c>
    </row>
    <row r="28">
      <c r="A28" s="4" t="inlineStr">
        <is>
          <t>Construction-in-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and equipment</t>
        </is>
      </c>
      <c r="B30" s="7" t="n">
        <v>5.4</v>
      </c>
      <c r="C30" s="7" t="n">
        <v>5.4</v>
      </c>
      <c r="D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Feb. 01, 2025</t>
        </is>
      </c>
      <c r="C2" s="2" t="inlineStr">
        <is>
          <t>Feb. 03, 2024</t>
        </is>
      </c>
      <c r="D2" s="2" t="inlineStr">
        <is>
          <t>Jan. 28,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8.4</v>
      </c>
      <c r="C4" s="7" t="n">
        <v>55.3</v>
      </c>
      <c r="D4" s="7" t="n">
        <v>60.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31.3</v>
      </c>
      <c r="C4" s="7" t="n">
        <v>6.7</v>
      </c>
      <c r="D4" s="7" t="n">
        <v>-313.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8" t="n">
        <v>-8.300000000000001</v>
      </c>
      <c r="C6" s="8" t="n">
        <v>-11.6</v>
      </c>
      <c r="D6" s="8" t="n">
        <v>-2.3</v>
      </c>
    </row>
    <row r="7">
      <c r="A7" s="4" t="inlineStr">
        <is>
          <t>Reclassification of foreign currency gain included in net income</t>
        </is>
      </c>
      <c r="B7" s="8" t="n">
        <v>-2.3</v>
      </c>
      <c r="C7" s="6" t="n">
        <v>-1</v>
      </c>
      <c r="D7" s="6" t="n">
        <v>0</v>
      </c>
    </row>
    <row r="8">
      <c r="A8" s="4" t="inlineStr">
        <is>
          <t>Net change in unrealized loss on available-for-sale securities</t>
        </is>
      </c>
      <c r="B8" s="6" t="n">
        <v>0</v>
      </c>
      <c r="C8" s="8" t="n">
        <v>-0.1</v>
      </c>
      <c r="D8" s="8" t="n">
        <v>-0.9</v>
      </c>
    </row>
    <row r="9">
      <c r="A9" s="4" t="inlineStr">
        <is>
          <t>Reclassification of realized loss on available-for-sale securities included in net income</t>
        </is>
      </c>
      <c r="B9" s="6" t="n">
        <v>0</v>
      </c>
      <c r="C9" s="6" t="n">
        <v>1</v>
      </c>
      <c r="D9" s="6" t="n">
        <v>0</v>
      </c>
    </row>
    <row r="10">
      <c r="A10" s="4" t="inlineStr">
        <is>
          <t>Unrealized gain on marketable securities</t>
        </is>
      </c>
      <c r="B10" s="8" t="n">
        <v>0.2</v>
      </c>
      <c r="C10" s="6" t="n">
        <v>0</v>
      </c>
      <c r="D10" s="6" t="n">
        <v>0</v>
      </c>
    </row>
    <row r="11">
      <c r="A11" s="4" t="inlineStr">
        <is>
          <t>Total comprehensive income (loss)</t>
        </is>
      </c>
      <c r="B11" s="7" t="n">
        <v>120.9</v>
      </c>
      <c r="C11" s="5" t="n">
        <v>-5</v>
      </c>
      <c r="D11" s="7" t="n">
        <v>-316.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 Rent Expense and Other Cost Information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64.1</v>
      </c>
      <c r="C4" s="5" t="n">
        <v>284</v>
      </c>
      <c r="D4" s="7" t="n">
        <v>278.3</v>
      </c>
    </row>
    <row r="5">
      <c r="A5" s="4" t="inlineStr">
        <is>
          <t>Variable lease cost</t>
        </is>
      </c>
      <c r="B5" s="8" t="n">
        <v>58.1</v>
      </c>
      <c r="C5" s="8" t="n">
        <v>57.5</v>
      </c>
      <c r="D5" s="8" t="n">
        <v>64.3</v>
      </c>
    </row>
    <row r="6">
      <c r="A6" s="4" t="inlineStr">
        <is>
          <t>Total rent expense</t>
        </is>
      </c>
      <c r="B6" s="7" t="n">
        <v>322.2</v>
      </c>
      <c r="C6" s="7" t="n">
        <v>341.5</v>
      </c>
      <c r="D6" s="7" t="n">
        <v>342.6</v>
      </c>
    </row>
    <row r="7">
      <c r="A7" s="4" t="inlineStr">
        <is>
          <t>Weighted-average remaining lease term (years)</t>
        </is>
      </c>
      <c r="B7" s="4" t="inlineStr">
        <is>
          <t>3 years 8 months 12 days</t>
        </is>
      </c>
      <c r="C7" s="4" t="inlineStr">
        <is>
          <t>4 years 1 month 6 days</t>
        </is>
      </c>
      <c r="D7" s="4" t="inlineStr">
        <is>
          <t xml:space="preserve"> </t>
        </is>
      </c>
    </row>
    <row r="8">
      <c r="A8" s="4" t="inlineStr">
        <is>
          <t>Weighted-average discount rate</t>
        </is>
      </c>
      <c r="B8" s="12" t="n">
        <v>0.067</v>
      </c>
      <c r="C8" s="12" t="n">
        <v>0.061</v>
      </c>
      <c r="D8"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Impairment charges</t>
        </is>
      </c>
      <c r="B4" s="7" t="n">
        <v>0.7</v>
      </c>
      <c r="C4" s="7" t="n">
        <v>2.7</v>
      </c>
      <c r="D4" s="7" t="n">
        <v>0.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ease Obligations for Operating Lease Liabilities (Details) - USD ($) $ in Million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Fiscal 2025</t>
        </is>
      </c>
      <c r="B3" s="7" t="n">
        <v>155.4</v>
      </c>
      <c r="C3" s="4" t="inlineStr">
        <is>
          <t xml:space="preserve"> </t>
        </is>
      </c>
    </row>
    <row r="4">
      <c r="A4" s="4" t="inlineStr">
        <is>
          <t>Fiscal 2026</t>
        </is>
      </c>
      <c r="B4" s="8" t="n">
        <v>110.3</v>
      </c>
      <c r="C4" s="4" t="inlineStr">
        <is>
          <t xml:space="preserve"> </t>
        </is>
      </c>
    </row>
    <row r="5">
      <c r="A5" s="4" t="inlineStr">
        <is>
          <t>Fiscal 2027</t>
        </is>
      </c>
      <c r="B5" s="8" t="n">
        <v>78.3</v>
      </c>
      <c r="C5" s="4" t="inlineStr">
        <is>
          <t xml:space="preserve"> </t>
        </is>
      </c>
    </row>
    <row r="6">
      <c r="A6" s="4" t="inlineStr">
        <is>
          <t>Fiscal 2028</t>
        </is>
      </c>
      <c r="B6" s="8" t="n">
        <v>48.2</v>
      </c>
      <c r="C6" s="4" t="inlineStr">
        <is>
          <t xml:space="preserve"> </t>
        </is>
      </c>
    </row>
    <row r="7">
      <c r="A7" s="4" t="inlineStr">
        <is>
          <t>Fiscal 2029</t>
        </is>
      </c>
      <c r="B7" s="8" t="n">
        <v>23.7</v>
      </c>
      <c r="C7" s="4" t="inlineStr">
        <is>
          <t xml:space="preserve"> </t>
        </is>
      </c>
    </row>
    <row r="8">
      <c r="A8" s="4" t="inlineStr">
        <is>
          <t>Thereafter</t>
        </is>
      </c>
      <c r="B8" s="8" t="n">
        <v>31.3</v>
      </c>
      <c r="C8" s="4" t="inlineStr">
        <is>
          <t xml:space="preserve"> </t>
        </is>
      </c>
    </row>
    <row r="9">
      <c r="A9" s="4" t="inlineStr">
        <is>
          <t>Total remaining lease payments</t>
        </is>
      </c>
      <c r="B9" s="8" t="n">
        <v>447.2</v>
      </c>
      <c r="C9" s="4" t="inlineStr">
        <is>
          <t xml:space="preserve"> </t>
        </is>
      </c>
    </row>
    <row r="10">
      <c r="A10" s="4" t="inlineStr">
        <is>
          <t>Less: Interest</t>
        </is>
      </c>
      <c r="B10" s="8" t="n">
        <v>-53.4</v>
      </c>
      <c r="C10" s="4" t="inlineStr">
        <is>
          <t xml:space="preserve"> </t>
        </is>
      </c>
    </row>
    <row r="11">
      <c r="A11" s="4" t="inlineStr">
        <is>
          <t>Present value of lease liabilities</t>
        </is>
      </c>
      <c r="B11" s="8" t="n">
        <v>393.8</v>
      </c>
      <c r="C11" s="4" t="inlineStr">
        <is>
          <t xml:space="preserve"> </t>
        </is>
      </c>
    </row>
    <row r="12">
      <c r="A12" s="4" t="inlineStr">
        <is>
          <t>Current portion of operating lease liabilities</t>
        </is>
      </c>
      <c r="B12" s="8" t="n">
        <v>144.3</v>
      </c>
      <c r="C12" s="7" t="n">
        <v>187.7</v>
      </c>
    </row>
    <row r="13">
      <c r="A13" s="4" t="inlineStr">
        <is>
          <t>Operating lease liabilities</t>
        </is>
      </c>
      <c r="B13" s="7" t="n">
        <v>249.5</v>
      </c>
      <c r="C13" s="7" t="n">
        <v>38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Other Than Goodwill (Details) - USD ($) $ in Millions</t>
        </is>
      </c>
      <c r="B1" s="2" t="inlineStr">
        <is>
          <t>Feb. 01, 2025</t>
        </is>
      </c>
      <c r="C1" s="2" t="inlineStr">
        <is>
          <t>Feb. 03, 2024</t>
        </is>
      </c>
    </row>
    <row r="2">
      <c r="A2" s="3" t="inlineStr">
        <is>
          <t>Indefinite-lived Intangible Assets [Line Items]</t>
        </is>
      </c>
      <c r="B2" s="4" t="inlineStr">
        <is>
          <t xml:space="preserve"> </t>
        </is>
      </c>
      <c r="C2" s="4" t="inlineStr">
        <is>
          <t xml:space="preserve"> </t>
        </is>
      </c>
    </row>
    <row r="3">
      <c r="A3" s="4" t="inlineStr">
        <is>
          <t>Accumulated Amortization</t>
        </is>
      </c>
      <c r="B3" s="5" t="n">
        <v>-82</v>
      </c>
      <c r="C3" s="7" t="n">
        <v>-87.2</v>
      </c>
    </row>
    <row r="4">
      <c r="A4" s="4" t="inlineStr">
        <is>
          <t>Indefinite and Finite-Lived Intangible Assets, Gross Carrying Amount</t>
        </is>
      </c>
      <c r="B4" s="8" t="n">
        <v>87.8</v>
      </c>
      <c r="C4" s="8" t="n">
        <v>93.7</v>
      </c>
    </row>
    <row r="5">
      <c r="A5" s="4" t="inlineStr">
        <is>
          <t>Indefinite and Finite-Lived Intangible Assets, Net Carrying Amount</t>
        </is>
      </c>
      <c r="B5" s="8" t="n">
        <v>5.8</v>
      </c>
      <c r="C5" s="8" t="n">
        <v>6.5</v>
      </c>
    </row>
    <row r="6">
      <c r="A6" s="4" t="inlineStr">
        <is>
          <t>Leasehold righ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tangible assets with finite lives, Gross Carrying Amount</t>
        </is>
      </c>
      <c r="B8" s="8" t="n">
        <v>61.4</v>
      </c>
      <c r="C8" s="8" t="n">
        <v>67.3</v>
      </c>
    </row>
    <row r="9">
      <c r="A9" s="4" t="inlineStr">
        <is>
          <t>Accumulated Amortization</t>
        </is>
      </c>
      <c r="B9" s="8" t="n">
        <v>-60.7</v>
      </c>
      <c r="C9" s="8" t="n">
        <v>-65.90000000000001</v>
      </c>
    </row>
    <row r="10">
      <c r="A10" s="4" t="inlineStr">
        <is>
          <t>Net Carrying Amount</t>
        </is>
      </c>
      <c r="B10" s="8" t="n">
        <v>0.7</v>
      </c>
      <c r="C10" s="8" t="n">
        <v>1.4</v>
      </c>
    </row>
    <row r="11">
      <c r="A11" s="4" t="inlineStr">
        <is>
          <t>Oth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tangible assets with finite lives, Gross Carrying Amount</t>
        </is>
      </c>
      <c r="B13" s="8" t="n">
        <v>21.3</v>
      </c>
      <c r="C13" s="8" t="n">
        <v>21.3</v>
      </c>
    </row>
    <row r="14">
      <c r="A14" s="4" t="inlineStr">
        <is>
          <t>Accumulated Amortization</t>
        </is>
      </c>
      <c r="B14" s="8" t="n">
        <v>-21.3</v>
      </c>
      <c r="C14" s="8" t="n">
        <v>-21.3</v>
      </c>
    </row>
    <row r="15">
      <c r="A15" s="4" t="inlineStr">
        <is>
          <t>Net Carrying Amount</t>
        </is>
      </c>
      <c r="B15" s="6" t="n">
        <v>0</v>
      </c>
      <c r="C15" s="6" t="n">
        <v>0</v>
      </c>
    </row>
    <row r="16">
      <c r="A16" s="4" t="inlineStr">
        <is>
          <t>Trade name</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tangible assets with indefinite lives, Gross Carrying Amount</t>
        </is>
      </c>
      <c r="B18" s="8" t="n">
        <v>5.1</v>
      </c>
      <c r="C18" s="8" t="n">
        <v>5.1</v>
      </c>
    </row>
    <row r="19">
      <c r="A19" s="4" t="inlineStr">
        <is>
          <t>Accumulated Amortization</t>
        </is>
      </c>
      <c r="B19" s="5" t="n">
        <v>0</v>
      </c>
      <c r="C1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tangible Assets - Narrative (Details) - USD ($) $ in Millions</t>
        </is>
      </c>
      <c r="B1" s="2" t="inlineStr">
        <is>
          <t>12 Months Ended</t>
        </is>
      </c>
    </row>
    <row r="2">
      <c r="B2" s="2" t="inlineStr">
        <is>
          <t>Feb. 01, 2025</t>
        </is>
      </c>
      <c r="C2" s="2" t="inlineStr">
        <is>
          <t>Feb. 03, 2024</t>
        </is>
      </c>
      <c r="D2" s="2" t="inlineStr">
        <is>
          <t>Jan. 28, 2023</t>
        </is>
      </c>
      <c r="E2" s="2" t="inlineStr">
        <is>
          <t>Jan. 31,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Deferred income liability</t>
        </is>
      </c>
      <c r="B4" s="7" t="n">
        <v>228.9</v>
      </c>
      <c r="C4" s="7" t="n">
        <v>274.1</v>
      </c>
      <c r="D4" s="7" t="n">
        <v>338.2</v>
      </c>
      <c r="E4" s="4" t="inlineStr">
        <is>
          <t xml:space="preserve"> </t>
        </is>
      </c>
    </row>
    <row r="5">
      <c r="A5" s="4" t="inlineStr">
        <is>
          <t>Digital asset impairments</t>
        </is>
      </c>
      <c r="B5" s="6" t="n">
        <v>0</v>
      </c>
      <c r="C5" s="6" t="n">
        <v>0</v>
      </c>
      <c r="D5" s="6" t="n">
        <v>34</v>
      </c>
      <c r="E5" s="4" t="inlineStr">
        <is>
          <t xml:space="preserve"> </t>
        </is>
      </c>
    </row>
    <row r="6">
      <c r="A6" s="4" t="inlineStr">
        <is>
          <t>Gain on sale of digital assets</t>
        </is>
      </c>
      <c r="B6" s="6" t="n">
        <v>0</v>
      </c>
      <c r="C6" s="6" t="n">
        <v>0</v>
      </c>
      <c r="D6" s="8" t="n">
        <v>7.2</v>
      </c>
      <c r="E6" s="4" t="inlineStr">
        <is>
          <t xml:space="preserve"> </t>
        </is>
      </c>
    </row>
    <row r="7">
      <c r="A7" s="4" t="inlineStr">
        <is>
          <t>Impairment of intangible assets</t>
        </is>
      </c>
      <c r="B7" s="5" t="n">
        <v>0</v>
      </c>
      <c r="C7" s="6" t="n">
        <v>0</v>
      </c>
      <c r="D7" s="6" t="n">
        <v>0</v>
      </c>
      <c r="E7" s="4" t="inlineStr">
        <is>
          <t xml:space="preserve"> </t>
        </is>
      </c>
    </row>
    <row r="8">
      <c r="A8" s="4" t="inlineStr">
        <is>
          <t>Total weighted-average amortization period for finite lived intangible assets</t>
        </is>
      </c>
      <c r="B8" s="4" t="inlineStr">
        <is>
          <t>7 years</t>
        </is>
      </c>
      <c r="C8" s="4" t="inlineStr">
        <is>
          <t xml:space="preserve"> </t>
        </is>
      </c>
      <c r="D8" s="4" t="inlineStr">
        <is>
          <t xml:space="preserve"> </t>
        </is>
      </c>
      <c r="E8" s="4" t="inlineStr">
        <is>
          <t xml:space="preserve"> </t>
        </is>
      </c>
    </row>
    <row r="9">
      <c r="A9" s="4" t="inlineStr">
        <is>
          <t>Amortization of intangible assets</t>
        </is>
      </c>
      <c r="B9" s="7" t="n">
        <v>0.5</v>
      </c>
      <c r="C9" s="8" t="n">
        <v>0.9</v>
      </c>
      <c r="D9" s="8" t="n">
        <v>1.4</v>
      </c>
      <c r="E9" s="4" t="inlineStr">
        <is>
          <t xml:space="preserve"> </t>
        </is>
      </c>
    </row>
    <row r="10">
      <c r="A10" s="4" t="inlineStr">
        <is>
          <t>Leases, Acquired-in-Place | Maximum</t>
        </is>
      </c>
      <c r="B10" s="4" t="inlineStr">
        <is>
          <t xml:space="preserve"> </t>
        </is>
      </c>
      <c r="C10" s="4" t="inlineStr">
        <is>
          <t xml:space="preserve"> </t>
        </is>
      </c>
      <c r="D10" s="4" t="inlineStr">
        <is>
          <t xml:space="preserve"> </t>
        </is>
      </c>
      <c r="E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row>
    <row r="12">
      <c r="A12" s="4" t="inlineStr">
        <is>
          <t>Total weighted-average amortization period for finite lived intangible assets</t>
        </is>
      </c>
      <c r="B12" s="4" t="inlineStr">
        <is>
          <t>20 years</t>
        </is>
      </c>
      <c r="C12" s="4" t="inlineStr">
        <is>
          <t xml:space="preserve"> </t>
        </is>
      </c>
      <c r="D12" s="4" t="inlineStr">
        <is>
          <t xml:space="preserve"> </t>
        </is>
      </c>
      <c r="E12" s="4" t="inlineStr">
        <is>
          <t xml:space="preserve"> </t>
        </is>
      </c>
    </row>
    <row r="13">
      <c r="A13" s="4" t="inlineStr">
        <is>
          <t>Digital Assets</t>
        </is>
      </c>
      <c r="B13" s="4" t="inlineStr">
        <is>
          <t xml:space="preserve"> </t>
        </is>
      </c>
      <c r="C13" s="4" t="inlineStr">
        <is>
          <t xml:space="preserve"> </t>
        </is>
      </c>
      <c r="D13" s="4" t="inlineStr">
        <is>
          <t xml:space="preserve"> </t>
        </is>
      </c>
      <c r="E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c r="E14" s="4" t="inlineStr">
        <is>
          <t xml:space="preserve"> </t>
        </is>
      </c>
    </row>
    <row r="15">
      <c r="A15" s="4" t="inlineStr">
        <is>
          <t>Noncurrent receivable</t>
        </is>
      </c>
      <c r="B15" s="4" t="inlineStr">
        <is>
          <t xml:space="preserve"> </t>
        </is>
      </c>
      <c r="C15" s="4" t="inlineStr">
        <is>
          <t xml:space="preserve"> </t>
        </is>
      </c>
      <c r="D15" s="4" t="inlineStr">
        <is>
          <t xml:space="preserve"> </t>
        </is>
      </c>
      <c r="E15" s="5" t="n">
        <v>79</v>
      </c>
    </row>
    <row r="16">
      <c r="A16" s="4" t="inlineStr">
        <is>
          <t>Deferred income liability</t>
        </is>
      </c>
      <c r="B16" s="4" t="inlineStr">
        <is>
          <t xml:space="preserve"> </t>
        </is>
      </c>
      <c r="C16" s="4" t="inlineStr">
        <is>
          <t xml:space="preserve"> </t>
        </is>
      </c>
      <c r="D16" s="8" t="n">
        <v>33.8</v>
      </c>
      <c r="E16" s="4" t="inlineStr">
        <is>
          <t xml:space="preserve"> </t>
        </is>
      </c>
    </row>
    <row r="17">
      <c r="A17" s="4" t="inlineStr">
        <is>
          <t>Digital asset impairments</t>
        </is>
      </c>
      <c r="B17" s="4" t="inlineStr">
        <is>
          <t xml:space="preserve"> </t>
        </is>
      </c>
      <c r="C17" s="4" t="inlineStr">
        <is>
          <t xml:space="preserve"> </t>
        </is>
      </c>
      <c r="D17" s="8" t="n">
        <v>33.7</v>
      </c>
      <c r="E17" s="4" t="inlineStr">
        <is>
          <t xml:space="preserve"> </t>
        </is>
      </c>
    </row>
    <row r="18">
      <c r="A18" s="4" t="inlineStr">
        <is>
          <t>Gain on sale of digital assets</t>
        </is>
      </c>
      <c r="B18" s="4" t="inlineStr">
        <is>
          <t xml:space="preserve"> </t>
        </is>
      </c>
      <c r="C18" s="4" t="inlineStr">
        <is>
          <t xml:space="preserve"> </t>
        </is>
      </c>
      <c r="D18" s="8" t="n">
        <v>6.9</v>
      </c>
      <c r="E18" s="4" t="inlineStr">
        <is>
          <t xml:space="preserve"> </t>
        </is>
      </c>
    </row>
    <row r="19">
      <c r="A19" s="4" t="inlineStr">
        <is>
          <t>Other nonrecurring gain</t>
        </is>
      </c>
      <c r="B19" s="4" t="inlineStr">
        <is>
          <t xml:space="preserve"> </t>
        </is>
      </c>
      <c r="C19" s="7" t="n">
        <v>57.2</v>
      </c>
      <c r="D19" s="6" t="n">
        <v>56</v>
      </c>
      <c r="E19" s="4" t="inlineStr">
        <is>
          <t xml:space="preserve"> </t>
        </is>
      </c>
    </row>
    <row r="20">
      <c r="A20" s="4" t="inlineStr">
        <is>
          <t>Digital Assets | Maximum</t>
        </is>
      </c>
      <c r="B20" s="4" t="inlineStr">
        <is>
          <t xml:space="preserve"> </t>
        </is>
      </c>
      <c r="C20" s="4" t="inlineStr">
        <is>
          <t xml:space="preserve"> </t>
        </is>
      </c>
      <c r="D20" s="4" t="inlineStr">
        <is>
          <t xml:space="preserve"> </t>
        </is>
      </c>
      <c r="E20" s="4" t="inlineStr">
        <is>
          <t xml:space="preserve"> </t>
        </is>
      </c>
    </row>
    <row r="21">
      <c r="A21" s="3" t="inlineStr">
        <is>
          <t>Goodwill and Intangible Assets Disclosure [Line Items]</t>
        </is>
      </c>
      <c r="B21" s="4" t="inlineStr">
        <is>
          <t xml:space="preserve"> </t>
        </is>
      </c>
      <c r="C21" s="4" t="inlineStr">
        <is>
          <t xml:space="preserve"> </t>
        </is>
      </c>
      <c r="D21" s="4" t="inlineStr">
        <is>
          <t xml:space="preserve"> </t>
        </is>
      </c>
      <c r="E21" s="4" t="inlineStr">
        <is>
          <t xml:space="preserve"> </t>
        </is>
      </c>
    </row>
    <row r="22">
      <c r="A22" s="4" t="inlineStr">
        <is>
          <t>Receivable</t>
        </is>
      </c>
      <c r="B22" s="4" t="inlineStr">
        <is>
          <t xml:space="preserve"> </t>
        </is>
      </c>
      <c r="C22" s="4" t="inlineStr">
        <is>
          <t xml:space="preserve"> </t>
        </is>
      </c>
      <c r="D22" s="4" t="inlineStr">
        <is>
          <t xml:space="preserve"> </t>
        </is>
      </c>
      <c r="E22" s="5" t="n">
        <v>150</v>
      </c>
    </row>
    <row r="23">
      <c r="A23" s="4" t="inlineStr">
        <is>
          <t>Noncurrent Receivable</t>
        </is>
      </c>
      <c r="B23" s="4" t="inlineStr">
        <is>
          <t xml:space="preserve"> </t>
        </is>
      </c>
      <c r="C23" s="4" t="inlineStr">
        <is>
          <t xml:space="preserve"> </t>
        </is>
      </c>
      <c r="D23" s="4" t="inlineStr">
        <is>
          <t xml:space="preserve"> </t>
        </is>
      </c>
      <c r="E23" s="4" t="inlineStr">
        <is>
          <t xml:space="preserve"> </t>
        </is>
      </c>
    </row>
    <row r="24">
      <c r="A24" s="3" t="inlineStr">
        <is>
          <t>Goodwill and Intangible Assets Disclosure [Line Items]</t>
        </is>
      </c>
      <c r="B24" s="4" t="inlineStr">
        <is>
          <t xml:space="preserve"> </t>
        </is>
      </c>
      <c r="C24" s="4" t="inlineStr">
        <is>
          <t xml:space="preserve"> </t>
        </is>
      </c>
      <c r="D24" s="4" t="inlineStr">
        <is>
          <t xml:space="preserve"> </t>
        </is>
      </c>
      <c r="E24" s="4" t="inlineStr">
        <is>
          <t xml:space="preserve"> </t>
        </is>
      </c>
    </row>
    <row r="25">
      <c r="A25" s="4" t="inlineStr">
        <is>
          <t>Loss on noncurrent receivable</t>
        </is>
      </c>
      <c r="B25" s="4" t="inlineStr">
        <is>
          <t xml:space="preserve"> </t>
        </is>
      </c>
      <c r="C25" s="4" t="inlineStr">
        <is>
          <t xml:space="preserve"> </t>
        </is>
      </c>
      <c r="D25" s="7" t="n">
        <v>7.2</v>
      </c>
      <c r="E25"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ggregate Intangible Asset Amortization Expense (Details) $ in Millions</t>
        </is>
      </c>
      <c r="B1" s="2" t="inlineStr">
        <is>
          <t>Feb. 01, 2025 USD ($)</t>
        </is>
      </c>
    </row>
    <row r="2">
      <c r="A2" s="3" t="inlineStr">
        <is>
          <t>Projected Amortization Expense</t>
        </is>
      </c>
      <c r="B2" s="4" t="inlineStr">
        <is>
          <t xml:space="preserve"> </t>
        </is>
      </c>
    </row>
    <row r="3">
      <c r="A3" s="4" t="inlineStr">
        <is>
          <t>Fiscal 2025</t>
        </is>
      </c>
      <c r="B3" s="7" t="n">
        <v>0.3</v>
      </c>
    </row>
    <row r="4">
      <c r="A4" s="4" t="inlineStr">
        <is>
          <t>Fiscal 2026</t>
        </is>
      </c>
      <c r="B4" s="8" t="n">
        <v>0.3</v>
      </c>
    </row>
    <row r="5">
      <c r="A5" s="4" t="inlineStr">
        <is>
          <t>Fiscal 2027</t>
        </is>
      </c>
      <c r="B5" s="8" t="n">
        <v>0.1</v>
      </c>
    </row>
    <row r="6">
      <c r="A6" s="4" t="inlineStr">
        <is>
          <t>Fiscal 2028</t>
        </is>
      </c>
      <c r="B6" s="6" t="n">
        <v>0</v>
      </c>
    </row>
    <row r="7">
      <c r="A7" s="4" t="inlineStr">
        <is>
          <t>Fiscal 2029</t>
        </is>
      </c>
      <c r="B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rench Term Loans - Unsecured Debt - USD ($) $ in Million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Term loans</t>
        </is>
      </c>
      <c r="B3" s="7" t="n">
        <v>16.9</v>
      </c>
      <c r="C3" s="7" t="n">
        <v>28.5</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t>
        </is>
      </c>
      <c r="B6" s="7" t="n">
        <v>16.4</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Fair Value, Recurring - USD ($) $ in Millions</t>
        </is>
      </c>
      <c r="B1" s="2" t="inlineStr">
        <is>
          <t>Feb. 01, 2025</t>
        </is>
      </c>
      <c r="C1" s="2" t="inlineStr">
        <is>
          <t>Feb. 03, 2024</t>
        </is>
      </c>
    </row>
    <row r="2">
      <c r="A2" s="3" t="inlineStr">
        <is>
          <t>Assets</t>
        </is>
      </c>
      <c r="B2" s="4" t="inlineStr">
        <is>
          <t xml:space="preserve"> </t>
        </is>
      </c>
      <c r="C2" s="4" t="inlineStr">
        <is>
          <t xml:space="preserve"> </t>
        </is>
      </c>
    </row>
    <row r="3">
      <c r="A3" s="4" t="inlineStr">
        <is>
          <t>Adjusted Cost</t>
        </is>
      </c>
      <c r="B3" s="7" t="n">
        <v>18.1</v>
      </c>
      <c r="C3" s="7" t="n">
        <v>280.7</v>
      </c>
    </row>
    <row r="4">
      <c r="A4" s="4" t="inlineStr">
        <is>
          <t>Unrealized Gains</t>
        </is>
      </c>
      <c r="B4" s="6" t="n">
        <v>0</v>
      </c>
      <c r="C4" s="6" t="n">
        <v>0</v>
      </c>
    </row>
    <row r="5">
      <c r="A5" s="4" t="inlineStr">
        <is>
          <t>Unrealized Losses</t>
        </is>
      </c>
      <c r="B5" s="6" t="n">
        <v>0</v>
      </c>
      <c r="C5" s="6" t="n">
        <v>0</v>
      </c>
    </row>
    <row r="6">
      <c r="A6" s="4" t="inlineStr">
        <is>
          <t>Fair Value</t>
        </is>
      </c>
      <c r="B6" s="8" t="n">
        <v>18.1</v>
      </c>
      <c r="C6" s="8" t="n">
        <v>280.7</v>
      </c>
    </row>
    <row r="7">
      <c r="A7" s="3" t="inlineStr">
        <is>
          <t>Liabilities</t>
        </is>
      </c>
      <c r="B7" s="4" t="inlineStr">
        <is>
          <t xml:space="preserve"> </t>
        </is>
      </c>
      <c r="C7" s="4" t="inlineStr">
        <is>
          <t xml:space="preserve"> </t>
        </is>
      </c>
    </row>
    <row r="8">
      <c r="A8" s="4" t="inlineStr">
        <is>
          <t>Total liabilities</t>
        </is>
      </c>
      <c r="B8" s="8" t="n">
        <v>0.1</v>
      </c>
      <c r="C8" s="8" t="n">
        <v>0.4</v>
      </c>
    </row>
    <row r="9">
      <c r="A9" s="4" t="inlineStr">
        <is>
          <t>Level 1: | U.S. governmen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djusted Cost</t>
        </is>
      </c>
      <c r="B11" s="4" t="inlineStr">
        <is>
          <t xml:space="preserve"> </t>
        </is>
      </c>
      <c r="C11" s="8" t="n">
        <v>265.3</v>
      </c>
    </row>
    <row r="12">
      <c r="A12" s="4" t="inlineStr">
        <is>
          <t>Unrealized Gains</t>
        </is>
      </c>
      <c r="B12" s="4" t="inlineStr">
        <is>
          <t xml:space="preserve"> </t>
        </is>
      </c>
      <c r="C12" s="6" t="n">
        <v>0</v>
      </c>
    </row>
    <row r="13">
      <c r="A13" s="4" t="inlineStr">
        <is>
          <t>Unrealized Losses</t>
        </is>
      </c>
      <c r="B13" s="4" t="inlineStr">
        <is>
          <t xml:space="preserve"> </t>
        </is>
      </c>
      <c r="C13" s="6" t="n">
        <v>0</v>
      </c>
    </row>
    <row r="14">
      <c r="A14" s="4" t="inlineStr">
        <is>
          <t>Fair Value</t>
        </is>
      </c>
      <c r="B14" s="4" t="inlineStr">
        <is>
          <t xml:space="preserve"> </t>
        </is>
      </c>
      <c r="C14" s="8" t="n">
        <v>265.3</v>
      </c>
    </row>
    <row r="15">
      <c r="A15" s="4" t="inlineStr">
        <is>
          <t>Level 1: | Time deposi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djusted Cost</t>
        </is>
      </c>
      <c r="B17" s="6" t="n">
        <v>18</v>
      </c>
      <c r="C17" s="8" t="n">
        <v>14.9</v>
      </c>
    </row>
    <row r="18">
      <c r="A18" s="4" t="inlineStr">
        <is>
          <t>Unrealized Gains</t>
        </is>
      </c>
      <c r="B18" s="6" t="n">
        <v>0</v>
      </c>
      <c r="C18" s="6" t="n">
        <v>0</v>
      </c>
    </row>
    <row r="19">
      <c r="A19" s="4" t="inlineStr">
        <is>
          <t>Unrealized Losses</t>
        </is>
      </c>
      <c r="B19" s="6" t="n">
        <v>0</v>
      </c>
      <c r="C19" s="6" t="n">
        <v>0</v>
      </c>
    </row>
    <row r="20">
      <c r="A20" s="4" t="inlineStr">
        <is>
          <t>Fair Value</t>
        </is>
      </c>
      <c r="B20" s="6" t="n">
        <v>18</v>
      </c>
      <c r="C20" s="8" t="n">
        <v>14.9</v>
      </c>
    </row>
    <row r="21">
      <c r="A21" s="4" t="inlineStr">
        <is>
          <t>Level 2:</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Foreign currency contracts</t>
        </is>
      </c>
      <c r="B23" s="4" t="inlineStr">
        <is>
          <t xml:space="preserve"> </t>
        </is>
      </c>
      <c r="C23" s="6" t="n">
        <v>0</v>
      </c>
    </row>
    <row r="24">
      <c r="A24" s="4" t="inlineStr">
        <is>
          <t>Nonqualified deferred compensation</t>
        </is>
      </c>
      <c r="B24" s="8" t="n">
        <v>0.1</v>
      </c>
      <c r="C24" s="8" t="n">
        <v>0.4</v>
      </c>
    </row>
    <row r="25">
      <c r="A25" s="4" t="inlineStr">
        <is>
          <t>Level 2: | Company-owned life insuranc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djusted Cost</t>
        </is>
      </c>
      <c r="B27" s="8" t="n">
        <v>0.1</v>
      </c>
      <c r="C27" s="8" t="n">
        <v>0.5</v>
      </c>
    </row>
    <row r="28">
      <c r="A28" s="4" t="inlineStr">
        <is>
          <t>Unrealized Gains</t>
        </is>
      </c>
      <c r="B28" s="6" t="n">
        <v>0</v>
      </c>
      <c r="C28" s="6" t="n">
        <v>0</v>
      </c>
    </row>
    <row r="29">
      <c r="A29" s="4" t="inlineStr">
        <is>
          <t>Unrealized Losses</t>
        </is>
      </c>
      <c r="B29" s="6" t="n">
        <v>0</v>
      </c>
      <c r="C29" s="6" t="n">
        <v>0</v>
      </c>
    </row>
    <row r="30">
      <c r="A30" s="4" t="inlineStr">
        <is>
          <t>Fair Value</t>
        </is>
      </c>
      <c r="B30" s="7" t="n">
        <v>0.1</v>
      </c>
      <c r="C30" s="7"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Feb. 01, 2025</t>
        </is>
      </c>
      <c r="C1" s="2" t="inlineStr">
        <is>
          <t>Feb. 03, 2024</t>
        </is>
      </c>
    </row>
    <row r="2">
      <c r="A2" s="3" t="inlineStr">
        <is>
          <t>Payables and Accruals [Abstract]</t>
        </is>
      </c>
      <c r="B2" s="4" t="inlineStr">
        <is>
          <t xml:space="preserve"> </t>
        </is>
      </c>
      <c r="C2" s="4" t="inlineStr">
        <is>
          <t xml:space="preserve"> </t>
        </is>
      </c>
    </row>
    <row r="3">
      <c r="A3" s="4" t="inlineStr">
        <is>
          <t>Customer-related liabilities</t>
        </is>
      </c>
      <c r="B3" s="7" t="n">
        <v>126.9</v>
      </c>
      <c r="C3" s="5" t="n">
        <v>155</v>
      </c>
    </row>
    <row r="4">
      <c r="A4" s="4" t="inlineStr">
        <is>
          <t>Deferred revenue</t>
        </is>
      </c>
      <c r="B4" s="6" t="n">
        <v>109</v>
      </c>
      <c r="C4" s="8" t="n">
        <v>128.6</v>
      </c>
    </row>
    <row r="5">
      <c r="A5" s="4" t="inlineStr">
        <is>
          <t>Employee benefits, compensation and related taxes</t>
        </is>
      </c>
      <c r="B5" s="8" t="n">
        <v>51.4</v>
      </c>
      <c r="C5" s="8" t="n">
        <v>54.6</v>
      </c>
    </row>
    <row r="6">
      <c r="A6" s="4" t="inlineStr">
        <is>
          <t>Income and other taxes payable</t>
        </is>
      </c>
      <c r="B6" s="8" t="n">
        <v>25.2</v>
      </c>
      <c r="C6" s="8" t="n">
        <v>24.8</v>
      </c>
    </row>
    <row r="7">
      <c r="A7" s="4" t="inlineStr">
        <is>
          <t>Other accrued liabilities</t>
        </is>
      </c>
      <c r="B7" s="8" t="n">
        <v>49.7</v>
      </c>
      <c r="C7" s="6" t="n">
        <v>49</v>
      </c>
    </row>
    <row r="8">
      <c r="A8" s="4" t="inlineStr">
        <is>
          <t>Total accrued and other current liabilities</t>
        </is>
      </c>
      <c r="B8" s="7" t="n">
        <v>362.2</v>
      </c>
      <c r="C8" s="5" t="n">
        <v>4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27" customWidth="1" min="2" max="2"/>
    <col width="22" customWidth="1" min="3" max="3"/>
    <col width="22" customWidth="1" min="4" max="4"/>
    <col width="22" customWidth="1" min="5" max="5"/>
    <col width="27" customWidth="1" min="6" max="6"/>
  </cols>
  <sheetData>
    <row r="1">
      <c r="A1" s="1" t="inlineStr">
        <is>
          <t>Debt - Narrative (Details) € in Millions, $ in Millions</t>
        </is>
      </c>
      <c r="B1" s="2" t="inlineStr">
        <is>
          <t>6 Months Ended</t>
        </is>
      </c>
    </row>
    <row r="2">
      <c r="B2" s="2" t="inlineStr">
        <is>
          <t>Jul. 31, 2021 EUR (€) loan</t>
        </is>
      </c>
      <c r="C2" s="2" t="inlineStr">
        <is>
          <t>Feb. 01, 2025 USD ($)</t>
        </is>
      </c>
      <c r="D2" s="2" t="inlineStr">
        <is>
          <t>Aug. 27, 2024 USD ($)</t>
        </is>
      </c>
      <c r="E2" s="2" t="inlineStr">
        <is>
          <t>Feb. 03, 2024 USD ($)</t>
        </is>
      </c>
      <c r="F2" s="2" t="inlineStr">
        <is>
          <t>Jan. 29, 2022 EUR (€) loan</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ong-term debt | $</t>
        </is>
      </c>
      <c r="B4" s="4" t="inlineStr">
        <is>
          <t xml:space="preserve"> </t>
        </is>
      </c>
      <c r="C4" s="7" t="n">
        <v>10.3</v>
      </c>
      <c r="D4" s="4" t="inlineStr">
        <is>
          <t xml:space="preserve"> </t>
        </is>
      </c>
      <c r="E4" s="7" t="n">
        <v>10.8</v>
      </c>
      <c r="F4" s="4" t="inlineStr">
        <is>
          <t xml:space="preserve"> </t>
        </is>
      </c>
    </row>
    <row r="5">
      <c r="A5" s="4" t="inlineStr">
        <is>
          <t>French Term Loans and Credit Facility |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eparate unsecured term loans | loan</t>
        </is>
      </c>
      <c r="B7" s="4" t="inlineStr">
        <is>
          <t xml:space="preserve"> </t>
        </is>
      </c>
      <c r="C7" s="4" t="inlineStr">
        <is>
          <t xml:space="preserve"> </t>
        </is>
      </c>
      <c r="D7" s="4" t="inlineStr">
        <is>
          <t xml:space="preserve"> </t>
        </is>
      </c>
      <c r="E7" s="4" t="inlineStr">
        <is>
          <t xml:space="preserve"> </t>
        </is>
      </c>
      <c r="F7" s="6" t="n">
        <v>6</v>
      </c>
    </row>
    <row r="8">
      <c r="A8" s="4" t="inlineStr">
        <is>
          <t>Debt instrument, face amount | €</t>
        </is>
      </c>
      <c r="B8" s="4" t="inlineStr">
        <is>
          <t xml:space="preserve"> </t>
        </is>
      </c>
      <c r="C8" s="4" t="inlineStr">
        <is>
          <t xml:space="preserve"> </t>
        </is>
      </c>
      <c r="D8" s="4" t="inlineStr">
        <is>
          <t xml:space="preserve"> </t>
        </is>
      </c>
      <c r="E8" s="4" t="inlineStr">
        <is>
          <t xml:space="preserve"> </t>
        </is>
      </c>
      <c r="F8" s="13" t="n">
        <v>40</v>
      </c>
    </row>
    <row r="9">
      <c r="A9" s="4" t="inlineStr">
        <is>
          <t>Debt instrument, extension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Debt instrument amount guaranteed by French government percent</t>
        </is>
      </c>
      <c r="B10" s="11" t="n">
        <v>0.9</v>
      </c>
      <c r="C10" s="4" t="inlineStr">
        <is>
          <t xml:space="preserve"> </t>
        </is>
      </c>
      <c r="D10" s="4" t="inlineStr">
        <is>
          <t xml:space="preserve"> </t>
        </is>
      </c>
      <c r="E10" s="4" t="inlineStr">
        <is>
          <t xml:space="preserve"> </t>
        </is>
      </c>
      <c r="F10" s="4" t="inlineStr">
        <is>
          <t xml:space="preserve"> </t>
        </is>
      </c>
    </row>
    <row r="11">
      <c r="A11" s="4" t="inlineStr">
        <is>
          <t>French term loans due July 2021 | Un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parate unsecured term loans | loan</t>
        </is>
      </c>
      <c r="B13" s="6" t="n">
        <v>3</v>
      </c>
      <c r="C13" s="4" t="inlineStr">
        <is>
          <t xml:space="preserve"> </t>
        </is>
      </c>
      <c r="D13" s="4" t="inlineStr">
        <is>
          <t xml:space="preserve"> </t>
        </is>
      </c>
      <c r="E13" s="4" t="inlineStr">
        <is>
          <t xml:space="preserve"> </t>
        </is>
      </c>
      <c r="F13" s="4" t="inlineStr">
        <is>
          <t xml:space="preserve"> </t>
        </is>
      </c>
    </row>
    <row r="14">
      <c r="A14" s="4" t="inlineStr">
        <is>
          <t>Debt instrument, face amount | €</t>
        </is>
      </c>
      <c r="B14" s="13" t="n">
        <v>20</v>
      </c>
      <c r="C14" s="4" t="inlineStr">
        <is>
          <t xml:space="preserve"> </t>
        </is>
      </c>
      <c r="D14" s="4" t="inlineStr">
        <is>
          <t xml:space="preserve"> </t>
        </is>
      </c>
      <c r="E14" s="4" t="inlineStr">
        <is>
          <t xml:space="preserve"> </t>
        </is>
      </c>
      <c r="F14" s="4" t="inlineStr">
        <is>
          <t xml:space="preserve"> </t>
        </is>
      </c>
    </row>
    <row r="15">
      <c r="A15" s="4" t="inlineStr">
        <is>
          <t>French term loans due July 2021 | Unsecured Deb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11" t="n">
        <v>0</v>
      </c>
      <c r="C17" s="4" t="inlineStr">
        <is>
          <t xml:space="preserve"> </t>
        </is>
      </c>
      <c r="D17" s="4" t="inlineStr">
        <is>
          <t xml:space="preserve"> </t>
        </is>
      </c>
      <c r="E17" s="4" t="inlineStr">
        <is>
          <t xml:space="preserve"> </t>
        </is>
      </c>
      <c r="F17" s="4" t="inlineStr">
        <is>
          <t xml:space="preserve"> </t>
        </is>
      </c>
    </row>
    <row r="18">
      <c r="A18" s="4" t="inlineStr">
        <is>
          <t>French term loans due July 2021 | Unsecured Deb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2" t="n">
        <v>0.007</v>
      </c>
      <c r="C20" s="4" t="inlineStr">
        <is>
          <t xml:space="preserve"> </t>
        </is>
      </c>
      <c r="D20" s="4" t="inlineStr">
        <is>
          <t xml:space="preserve"> </t>
        </is>
      </c>
      <c r="E20" s="4" t="inlineStr">
        <is>
          <t xml:space="preserve"> </t>
        </is>
      </c>
      <c r="F20" s="4" t="inlineStr">
        <is>
          <t xml:space="preserve"> </t>
        </is>
      </c>
    </row>
    <row r="21">
      <c r="A21" s="4" t="inlineStr">
        <is>
          <t>French term loans due October 2021 | Un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eparate unsecured term loans | loan</t>
        </is>
      </c>
      <c r="B23" s="6" t="n">
        <v>3</v>
      </c>
      <c r="C23" s="4" t="inlineStr">
        <is>
          <t xml:space="preserve"> </t>
        </is>
      </c>
      <c r="D23" s="4" t="inlineStr">
        <is>
          <t xml:space="preserve"> </t>
        </is>
      </c>
      <c r="E23" s="4" t="inlineStr">
        <is>
          <t xml:space="preserve"> </t>
        </is>
      </c>
      <c r="F23" s="4" t="inlineStr">
        <is>
          <t xml:space="preserve"> </t>
        </is>
      </c>
    </row>
    <row r="24">
      <c r="A24" s="4" t="inlineStr">
        <is>
          <t>Debt instrument, face amount | €</t>
        </is>
      </c>
      <c r="B24" s="13" t="n">
        <v>20</v>
      </c>
      <c r="C24" s="4" t="inlineStr">
        <is>
          <t xml:space="preserve"> </t>
        </is>
      </c>
      <c r="D24" s="4" t="inlineStr">
        <is>
          <t xml:space="preserve"> </t>
        </is>
      </c>
      <c r="E24" s="4" t="inlineStr">
        <is>
          <t xml:space="preserve"> </t>
        </is>
      </c>
      <c r="F24" s="4" t="inlineStr">
        <is>
          <t xml:space="preserve"> </t>
        </is>
      </c>
    </row>
    <row r="25">
      <c r="A25" s="4" t="inlineStr">
        <is>
          <t>Interest rate</t>
        </is>
      </c>
      <c r="B25" s="11" t="n">
        <v>0.01</v>
      </c>
      <c r="C25" s="4" t="inlineStr">
        <is>
          <t xml:space="preserve"> </t>
        </is>
      </c>
      <c r="D25" s="4" t="inlineStr">
        <is>
          <t xml:space="preserve"> </t>
        </is>
      </c>
      <c r="E25" s="4" t="inlineStr">
        <is>
          <t xml:space="preserve"> </t>
        </is>
      </c>
      <c r="F25" s="4" t="inlineStr">
        <is>
          <t xml:space="preserve"> </t>
        </is>
      </c>
    </row>
    <row r="26">
      <c r="A26" s="4" t="inlineStr">
        <is>
          <t>French Term Loans | Un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loans | $</t>
        </is>
      </c>
      <c r="B28" s="4" t="inlineStr">
        <is>
          <t xml:space="preserve"> </t>
        </is>
      </c>
      <c r="C28" s="8" t="n">
        <v>16.9</v>
      </c>
      <c r="D28" s="4" t="inlineStr">
        <is>
          <t xml:space="preserve"> </t>
        </is>
      </c>
      <c r="E28" s="7" t="n">
        <v>28.5</v>
      </c>
      <c r="F28" s="4" t="inlineStr">
        <is>
          <t xml:space="preserve"> </t>
        </is>
      </c>
    </row>
    <row r="29">
      <c r="A29" s="4" t="inlineStr">
        <is>
          <t>2026 Revolving Credit Facilit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tters of credit outstanding, amount | $</t>
        </is>
      </c>
      <c r="B31" s="4" t="inlineStr">
        <is>
          <t xml:space="preserve"> </t>
        </is>
      </c>
      <c r="C31" s="7" t="n">
        <v>7.3</v>
      </c>
      <c r="D31" s="5" t="n">
        <v>250</v>
      </c>
      <c r="E31" s="4" t="inlineStr">
        <is>
          <t xml:space="preserve"> </t>
        </is>
      </c>
      <c r="F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31.3</v>
      </c>
      <c r="C4" s="7" t="n">
        <v>6.7</v>
      </c>
      <c r="D4" s="7" t="n">
        <v>-313.1</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8" t="n">
        <v>38.9</v>
      </c>
      <c r="C6" s="8" t="n">
        <v>56.2</v>
      </c>
      <c r="D6" s="8" t="n">
        <v>61.7</v>
      </c>
    </row>
    <row r="7">
      <c r="A7" s="4" t="inlineStr">
        <is>
          <t>Stock-based compensation expense, net</t>
        </is>
      </c>
      <c r="B7" s="8" t="n">
        <v>16.4</v>
      </c>
      <c r="C7" s="8" t="n">
        <v>22.2</v>
      </c>
      <c r="D7" s="8" t="n">
        <v>40.1</v>
      </c>
    </row>
    <row r="8">
      <c r="A8" s="4" t="inlineStr">
        <is>
          <t>Gain on sale of digital assets</t>
        </is>
      </c>
      <c r="B8" s="6" t="n">
        <v>0</v>
      </c>
      <c r="C8" s="6" t="n">
        <v>0</v>
      </c>
      <c r="D8" s="8" t="n">
        <v>-7.2</v>
      </c>
    </row>
    <row r="9">
      <c r="A9" s="4" t="inlineStr">
        <is>
          <t>Digital asset impairments</t>
        </is>
      </c>
      <c r="B9" s="6" t="n">
        <v>0</v>
      </c>
      <c r="C9" s="6" t="n">
        <v>0</v>
      </c>
      <c r="D9" s="6" t="n">
        <v>34</v>
      </c>
    </row>
    <row r="10">
      <c r="A10" s="4" t="inlineStr">
        <is>
          <t>Asset impairments</t>
        </is>
      </c>
      <c r="B10" s="8" t="n">
        <v>9.699999999999999</v>
      </c>
      <c r="C10" s="8" t="n">
        <v>4.8</v>
      </c>
      <c r="D10" s="8" t="n">
        <v>2.7</v>
      </c>
    </row>
    <row r="11">
      <c r="A11" s="4" t="inlineStr">
        <is>
          <t>Deferred income taxes</t>
        </is>
      </c>
      <c r="B11" s="8" t="n">
        <v>-1.8</v>
      </c>
      <c r="C11" s="8" t="n">
        <v>-0.1</v>
      </c>
      <c r="D11" s="8" t="n">
        <v>-2.6</v>
      </c>
    </row>
    <row r="12">
      <c r="A12" s="4" t="inlineStr">
        <is>
          <t>(Gain) loss on disposal of property and equipment, net</t>
        </is>
      </c>
      <c r="B12" s="8" t="n">
        <v>-7.1</v>
      </c>
      <c r="C12" s="8" t="n">
        <v>1.5</v>
      </c>
      <c r="D12" s="8" t="n">
        <v>2.5</v>
      </c>
    </row>
    <row r="13">
      <c r="A13" s="4" t="inlineStr">
        <is>
          <t>Other, net</t>
        </is>
      </c>
      <c r="B13" s="8" t="n">
        <v>1.2</v>
      </c>
      <c r="C13" s="8" t="n">
        <v>0.8</v>
      </c>
      <c r="D13" s="8" t="n">
        <v>1.2</v>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 net</t>
        </is>
      </c>
      <c r="B15" s="8" t="n">
        <v>28.9</v>
      </c>
      <c r="C15" s="6" t="n">
        <v>65</v>
      </c>
      <c r="D15" s="8" t="n">
        <v>-16.8</v>
      </c>
    </row>
    <row r="16">
      <c r="A16" s="4" t="inlineStr">
        <is>
          <t>Merchandise inventories, net</t>
        </is>
      </c>
      <c r="B16" s="8" t="n">
        <v>94.5</v>
      </c>
      <c r="C16" s="8" t="n">
        <v>39.9</v>
      </c>
      <c r="D16" s="8" t="n">
        <v>229.6</v>
      </c>
    </row>
    <row r="17">
      <c r="A17" s="4" t="inlineStr">
        <is>
          <t>Prepaid expenses and other assets</t>
        </is>
      </c>
      <c r="B17" s="8" t="n">
        <v>4.9</v>
      </c>
      <c r="C17" s="8" t="n">
        <v>10.4</v>
      </c>
      <c r="D17" s="8" t="n">
        <v>-25.2</v>
      </c>
    </row>
    <row r="18">
      <c r="A18" s="4" t="inlineStr">
        <is>
          <t>Prepaid income taxes and income taxes payable</t>
        </is>
      </c>
      <c r="B18" s="8" t="n">
        <v>3.7</v>
      </c>
      <c r="C18" s="8" t="n">
        <v>-2.4</v>
      </c>
      <c r="D18" s="8" t="n">
        <v>172.4</v>
      </c>
    </row>
    <row r="19">
      <c r="A19" s="4" t="inlineStr">
        <is>
          <t>Accounts payable and accrued liabilities</t>
        </is>
      </c>
      <c r="B19" s="8" t="n">
        <v>-179.5</v>
      </c>
      <c r="C19" s="8" t="n">
        <v>-397.7</v>
      </c>
      <c r="D19" s="8" t="n">
        <v>-66.2</v>
      </c>
    </row>
    <row r="20">
      <c r="A20" s="4" t="inlineStr">
        <is>
          <t>Operating lease right-of-use assets and lease liabilities</t>
        </is>
      </c>
      <c r="B20" s="8" t="n">
        <v>1.6</v>
      </c>
      <c r="C20" s="8" t="n">
        <v>-8.1</v>
      </c>
      <c r="D20" s="8" t="n">
        <v>-4.9</v>
      </c>
    </row>
    <row r="21">
      <c r="A21" s="4" t="inlineStr">
        <is>
          <t>Changes in other long-term liabilities</t>
        </is>
      </c>
      <c r="B21" s="6" t="n">
        <v>3</v>
      </c>
      <c r="C21" s="8" t="n">
        <v>-2.9</v>
      </c>
      <c r="D21" s="6" t="n">
        <v>0</v>
      </c>
    </row>
    <row r="22">
      <c r="A22" s="4" t="inlineStr">
        <is>
          <t>Net cash flows provided by (used in) operating activities</t>
        </is>
      </c>
      <c r="B22" s="8" t="n">
        <v>145.7</v>
      </c>
      <c r="C22" s="8" t="n">
        <v>-203.7</v>
      </c>
      <c r="D22" s="8" t="n">
        <v>108.2</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8" t="n">
        <v>-16.1</v>
      </c>
      <c r="C24" s="8" t="n">
        <v>-34.9</v>
      </c>
      <c r="D24" s="8" t="n">
        <v>-55.9</v>
      </c>
    </row>
    <row r="25">
      <c r="A25" s="4" t="inlineStr">
        <is>
          <t>Purchases of marketable securities</t>
        </is>
      </c>
      <c r="B25" s="8" t="n">
        <v>-61.4</v>
      </c>
      <c r="C25" s="8" t="n">
        <v>-326.8</v>
      </c>
      <c r="D25" s="8" t="n">
        <v>-276.8</v>
      </c>
    </row>
    <row r="26">
      <c r="A26" s="4" t="inlineStr">
        <is>
          <t>Proceeds from maturities and sales of marketable securities</t>
        </is>
      </c>
      <c r="B26" s="8" t="n">
        <v>316.8</v>
      </c>
      <c r="C26" s="8" t="n">
        <v>312.6</v>
      </c>
      <c r="D26" s="8" t="n">
        <v>27.5</v>
      </c>
    </row>
    <row r="27">
      <c r="A27" s="4" t="inlineStr">
        <is>
          <t>Proceeds from sale of property and equipment</t>
        </is>
      </c>
      <c r="B27" s="8" t="n">
        <v>15.3</v>
      </c>
      <c r="C27" s="8" t="n">
        <v>13.1</v>
      </c>
      <c r="D27" s="6" t="n">
        <v>0</v>
      </c>
    </row>
    <row r="28">
      <c r="A28" s="4" t="inlineStr">
        <is>
          <t>Proceeds from sale of a business unit</t>
        </is>
      </c>
      <c r="B28" s="6" t="n">
        <v>7</v>
      </c>
      <c r="C28" s="6" t="n">
        <v>0</v>
      </c>
      <c r="D28" s="6" t="n">
        <v>0</v>
      </c>
    </row>
    <row r="29">
      <c r="A29" s="4" t="inlineStr">
        <is>
          <t>Proceeds from sale of digital assets</t>
        </is>
      </c>
      <c r="B29" s="6" t="n">
        <v>0</v>
      </c>
      <c r="C29" s="8" t="n">
        <v>2.8</v>
      </c>
      <c r="D29" s="8" t="n">
        <v>81.90000000000001</v>
      </c>
    </row>
    <row r="30">
      <c r="A30" s="4" t="inlineStr">
        <is>
          <t>Other</t>
        </is>
      </c>
      <c r="B30" s="8" t="n">
        <v>3.5</v>
      </c>
      <c r="C30" s="6" t="n">
        <v>0</v>
      </c>
      <c r="D30" s="8" t="n">
        <v>0.6</v>
      </c>
    </row>
    <row r="31">
      <c r="A31" s="4" t="inlineStr">
        <is>
          <t>Net cash flows provided by (used in) investing activities</t>
        </is>
      </c>
      <c r="B31" s="8" t="n">
        <v>265.1</v>
      </c>
      <c r="C31" s="8" t="n">
        <v>-33.2</v>
      </c>
      <c r="D31" s="8" t="n">
        <v>-222.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he issuance of shares in at-the-market (ATM) offerings, net of costs</t>
        </is>
      </c>
      <c r="B33" s="8" t="n">
        <v>3453.8</v>
      </c>
      <c r="C33" s="6" t="n">
        <v>0</v>
      </c>
      <c r="D33" s="6" t="n">
        <v>0</v>
      </c>
    </row>
    <row r="34">
      <c r="A34" s="4" t="inlineStr">
        <is>
          <t>Repayments of French term loans</t>
        </is>
      </c>
      <c r="B34" s="8" t="n">
        <v>-10.8</v>
      </c>
      <c r="C34" s="8" t="n">
        <v>-10.7</v>
      </c>
      <c r="D34" s="8" t="n">
        <v>-3.9</v>
      </c>
    </row>
    <row r="35">
      <c r="A35" s="4" t="inlineStr">
        <is>
          <t>Settlement of stock-based awards</t>
        </is>
      </c>
      <c r="B35" s="6" t="n">
        <v>0</v>
      </c>
      <c r="C35" s="8" t="n">
        <v>-0.9</v>
      </c>
      <c r="D35" s="6" t="n">
        <v>-4</v>
      </c>
    </row>
    <row r="36">
      <c r="A36" s="4" t="inlineStr">
        <is>
          <t>Net cash flows provided by (used in) financing activities</t>
        </is>
      </c>
      <c r="B36" s="6" t="n">
        <v>3443</v>
      </c>
      <c r="C36" s="8" t="n">
        <v>-11.6</v>
      </c>
      <c r="D36" s="8" t="n">
        <v>-7.9</v>
      </c>
    </row>
    <row r="37">
      <c r="A37" s="4" t="inlineStr">
        <is>
          <t>Exchange rate effect on cash, cash equivalents and restricted cash</t>
        </is>
      </c>
      <c r="B37" s="8" t="n">
        <v>-2.9</v>
      </c>
      <c r="C37" s="8" t="n">
        <v>-8.6</v>
      </c>
      <c r="D37" s="8" t="n">
        <v>-1.5</v>
      </c>
    </row>
    <row r="38">
      <c r="A38" s="4" t="inlineStr">
        <is>
          <t>Increase (decrease) in cash, cash equivalents and restricted cash</t>
        </is>
      </c>
      <c r="B38" s="8" t="n">
        <v>3850.9</v>
      </c>
      <c r="C38" s="8" t="n">
        <v>-257.1</v>
      </c>
      <c r="D38" s="8" t="n">
        <v>-123.9</v>
      </c>
    </row>
    <row r="39">
      <c r="A39" s="4" t="inlineStr">
        <is>
          <t>Cash, cash equivalents and restricted cash at beginning of period</t>
        </is>
      </c>
      <c r="B39" s="8" t="n">
        <v>938.9</v>
      </c>
      <c r="C39" s="6" t="n">
        <v>1196</v>
      </c>
      <c r="D39" s="8" t="n">
        <v>1319.9</v>
      </c>
    </row>
    <row r="40">
      <c r="A40" s="4" t="inlineStr">
        <is>
          <t>Cash, cash equivalents and restricted cash at end of period</t>
        </is>
      </c>
      <c r="B40" s="8" t="n">
        <v>4789.8</v>
      </c>
      <c r="C40" s="8" t="n">
        <v>938.9</v>
      </c>
      <c r="D40" s="6" t="n">
        <v>1196</v>
      </c>
    </row>
    <row r="41">
      <c r="A41" s="3" t="inlineStr">
        <is>
          <t>SUPPLEMENTAL CASH FLOW INFORMATION:</t>
        </is>
      </c>
      <c r="B41" s="4" t="inlineStr">
        <is>
          <t xml:space="preserve"> </t>
        </is>
      </c>
      <c r="C41" s="4" t="inlineStr">
        <is>
          <t xml:space="preserve"> </t>
        </is>
      </c>
      <c r="D41" s="4" t="inlineStr">
        <is>
          <t xml:space="preserve"> </t>
        </is>
      </c>
    </row>
    <row r="42">
      <c r="A42" s="4" t="inlineStr">
        <is>
          <t>Cash received for interest income</t>
        </is>
      </c>
      <c r="B42" s="8" t="n">
        <v>162.9</v>
      </c>
      <c r="C42" s="8" t="n">
        <v>47.9</v>
      </c>
      <c r="D42" s="8" t="n">
        <v>8.199999999999999</v>
      </c>
    </row>
    <row r="43">
      <c r="A43" s="4" t="inlineStr">
        <is>
          <t>Cash paid for interest</t>
        </is>
      </c>
      <c r="B43" s="8" t="n">
        <v>-1.2</v>
      </c>
      <c r="C43" s="8" t="n">
        <v>-3.2</v>
      </c>
      <c r="D43" s="8" t="n">
        <v>-2.6</v>
      </c>
    </row>
    <row r="44">
      <c r="A44" s="4" t="inlineStr">
        <is>
          <t>Cash received for interest, net</t>
        </is>
      </c>
      <c r="B44" s="8" t="n">
        <v>161.7</v>
      </c>
      <c r="C44" s="8" t="n">
        <v>44.7</v>
      </c>
      <c r="D44" s="8" t="n">
        <v>5.6</v>
      </c>
    </row>
    <row r="45">
      <c r="A45" s="4" t="inlineStr">
        <is>
          <t>Cash paid for income taxes</t>
        </is>
      </c>
      <c r="B45" s="8" t="n">
        <v>-6.2</v>
      </c>
      <c r="C45" s="8" t="n">
        <v>-11.2</v>
      </c>
      <c r="D45" s="8" t="n">
        <v>-13.5</v>
      </c>
    </row>
    <row r="46">
      <c r="A46" s="4" t="inlineStr">
        <is>
          <t>Cash tax refunds received</t>
        </is>
      </c>
      <c r="B46" s="8" t="n">
        <v>4.4</v>
      </c>
      <c r="C46" s="6" t="n">
        <v>3</v>
      </c>
      <c r="D46" s="6" t="n">
        <v>176</v>
      </c>
    </row>
    <row r="47">
      <c r="A47" s="4" t="inlineStr">
        <is>
          <t>Cash (paid) refunded for income taxes, net</t>
        </is>
      </c>
      <c r="B47" s="8" t="n">
        <v>-1.8</v>
      </c>
      <c r="C47" s="8" t="n">
        <v>-8.199999999999999</v>
      </c>
      <c r="D47" s="8" t="n">
        <v>162.5</v>
      </c>
    </row>
    <row r="48">
      <c r="A48" s="4" t="inlineStr">
        <is>
          <t>Cash paid for operating leases</t>
        </is>
      </c>
      <c r="B48" s="6" t="n">
        <v>-254</v>
      </c>
      <c r="C48" s="8" t="n">
        <v>-270.6</v>
      </c>
      <c r="D48" s="8" t="n">
        <v>-257.7</v>
      </c>
    </row>
    <row r="49">
      <c r="A49" s="4" t="inlineStr">
        <is>
          <t>Leased assets obtained in exchange for new operating lease liabilities</t>
        </is>
      </c>
      <c r="B49" s="8" t="n">
        <v>65.8</v>
      </c>
      <c r="C49" s="8" t="n">
        <v>263.7</v>
      </c>
      <c r="D49" s="8" t="n">
        <v>242.8</v>
      </c>
    </row>
    <row r="50">
      <c r="A50" s="3" t="inlineStr">
        <is>
          <t>Non-cash investing and financing activities:</t>
        </is>
      </c>
      <c r="B50" s="4" t="inlineStr">
        <is>
          <t xml:space="preserve"> </t>
        </is>
      </c>
      <c r="C50" s="4" t="inlineStr">
        <is>
          <t xml:space="preserve"> </t>
        </is>
      </c>
      <c r="D50" s="4" t="inlineStr">
        <is>
          <t xml:space="preserve"> </t>
        </is>
      </c>
    </row>
    <row r="51">
      <c r="A51" s="4" t="inlineStr">
        <is>
          <t>Accruals related to purchases of property and equipment</t>
        </is>
      </c>
      <c r="B51" s="7" t="n">
        <v>0.2</v>
      </c>
      <c r="C51" s="7" t="n">
        <v>0.3</v>
      </c>
      <c r="D51" s="7" t="n">
        <v>1.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Feb. 01, 2025 USD ($)</t>
        </is>
      </c>
    </row>
    <row r="2">
      <c r="A2" s="3" t="inlineStr">
        <is>
          <t>Debt Disclosure [Abstract]</t>
        </is>
      </c>
      <c r="B2" s="4" t="inlineStr">
        <is>
          <t xml:space="preserve"> </t>
        </is>
      </c>
    </row>
    <row r="3">
      <c r="A3" s="4" t="inlineStr">
        <is>
          <t>Fiscal 2025</t>
        </is>
      </c>
      <c r="B3" s="7" t="n">
        <v>10.3</v>
      </c>
    </row>
    <row r="4">
      <c r="A4" s="4" t="inlineStr">
        <is>
          <t>Fiscal 2026</t>
        </is>
      </c>
      <c r="B4" s="8" t="n">
        <v>6.6</v>
      </c>
    </row>
    <row r="5">
      <c r="A5" s="4" t="inlineStr">
        <is>
          <t>Total</t>
        </is>
      </c>
      <c r="B5" s="7" t="n">
        <v>1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Feb. 01, 2025</t>
        </is>
      </c>
      <c r="C2" s="2" t="inlineStr">
        <is>
          <t>Feb. 03, 2024</t>
        </is>
      </c>
      <c r="D2" s="2" t="inlineStr">
        <is>
          <t>Jan. 28, 2023</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1.9</v>
      </c>
      <c r="C4" s="7" t="n">
        <v>-0.7</v>
      </c>
      <c r="D4" s="7" t="n">
        <v>-2.1</v>
      </c>
    </row>
    <row r="5">
      <c r="A5" s="4" t="inlineStr">
        <is>
          <t>State</t>
        </is>
      </c>
      <c r="B5" s="8" t="n">
        <v>3.6</v>
      </c>
      <c r="C5" s="8" t="n">
        <v>1.2</v>
      </c>
      <c r="D5" s="6" t="n">
        <v>4</v>
      </c>
    </row>
    <row r="6">
      <c r="A6" s="4" t="inlineStr">
        <is>
          <t>Foreign</t>
        </is>
      </c>
      <c r="B6" s="8" t="n">
        <v>2.2</v>
      </c>
      <c r="C6" s="6" t="n">
        <v>6</v>
      </c>
      <c r="D6" s="8" t="n">
        <v>11.7</v>
      </c>
    </row>
    <row r="7">
      <c r="A7" s="4" t="inlineStr">
        <is>
          <t>Current tax (benefit) expense</t>
        </is>
      </c>
      <c r="B7" s="8" t="n">
        <v>7.7</v>
      </c>
      <c r="C7" s="8" t="n">
        <v>6.5</v>
      </c>
      <c r="D7" s="8" t="n">
        <v>13.6</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8" t="n">
        <v>-1.8</v>
      </c>
      <c r="C11" s="8" t="n">
        <v>-0.1</v>
      </c>
      <c r="D11" s="8" t="n">
        <v>-2.6</v>
      </c>
    </row>
    <row r="12">
      <c r="A12" s="4" t="inlineStr">
        <is>
          <t>Deferred tax (benefit) expense</t>
        </is>
      </c>
      <c r="B12" s="8" t="n">
        <v>-1.8</v>
      </c>
      <c r="C12" s="8" t="n">
        <v>-0.1</v>
      </c>
      <c r="D12" s="8" t="n">
        <v>-2.6</v>
      </c>
    </row>
    <row r="13">
      <c r="A13" s="4" t="inlineStr">
        <is>
          <t>Total income tax expense</t>
        </is>
      </c>
      <c r="B13" s="7" t="n">
        <v>5.9</v>
      </c>
      <c r="C13" s="7" t="n">
        <v>6.4</v>
      </c>
      <c r="D13" s="5" t="n">
        <v>1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Expense (Details) - USD ($) $ in Million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94.2</v>
      </c>
      <c r="C4" s="7" t="n">
        <v>48.6</v>
      </c>
      <c r="D4" s="7" t="n">
        <v>-272.7</v>
      </c>
    </row>
    <row r="5">
      <c r="A5" s="4" t="inlineStr">
        <is>
          <t>International</t>
        </is>
      </c>
      <c r="B5" s="6" t="n">
        <v>-57</v>
      </c>
      <c r="C5" s="8" t="n">
        <v>-35.5</v>
      </c>
      <c r="D5" s="8" t="n">
        <v>-29.4</v>
      </c>
    </row>
    <row r="6">
      <c r="A6" s="4" t="inlineStr">
        <is>
          <t>Income (loss) before income taxes</t>
        </is>
      </c>
      <c r="B6" s="7" t="n">
        <v>137.2</v>
      </c>
      <c r="C6" s="7" t="n">
        <v>13.1</v>
      </c>
      <c r="D6" s="7" t="n">
        <v>-302.1</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ertain Prior Year Income Tax Rates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income taxes, net of federal effect</t>
        </is>
      </c>
      <c r="B5" s="12" t="n">
        <v>0.056</v>
      </c>
      <c r="C5" s="12" t="n">
        <v>1.515</v>
      </c>
      <c r="D5" s="12" t="n">
        <v>0.023</v>
      </c>
    </row>
    <row r="6">
      <c r="A6" s="4" t="inlineStr">
        <is>
          <t>Foreign income tax rate differential</t>
        </is>
      </c>
      <c r="B6" s="4" t="inlineStr">
        <is>
          <t>(6.40%)</t>
        </is>
      </c>
      <c r="C6" s="4" t="inlineStr">
        <is>
          <t>(35.00%)</t>
        </is>
      </c>
      <c r="D6" s="12" t="n">
        <v>0.002</v>
      </c>
    </row>
    <row r="7">
      <c r="A7" s="4" t="inlineStr">
        <is>
          <t>Change in valuation allowance</t>
        </is>
      </c>
      <c r="B7" s="4" t="inlineStr">
        <is>
          <t>(28.30%)</t>
        </is>
      </c>
      <c r="C7" s="4" t="inlineStr">
        <is>
          <t>(133.40%)</t>
        </is>
      </c>
      <c r="D7" s="4" t="inlineStr">
        <is>
          <t>(27.20%)</t>
        </is>
      </c>
    </row>
    <row r="8">
      <c r="A8" s="4" t="inlineStr">
        <is>
          <t>Change in unrecognized tax benefits</t>
        </is>
      </c>
      <c r="B8" s="12" t="n">
        <v>0.008999999999999999</v>
      </c>
      <c r="C8" s="4" t="inlineStr">
        <is>
          <t>(20.20%)</t>
        </is>
      </c>
      <c r="D8" s="4" t="inlineStr">
        <is>
          <t>(0.40%)</t>
        </is>
      </c>
    </row>
    <row r="9">
      <c r="A9" s="4" t="inlineStr">
        <is>
          <t>Withholding tax expense</t>
        </is>
      </c>
      <c r="B9" s="12" t="n">
        <v>0.017</v>
      </c>
      <c r="C9" s="11" t="n">
        <v>0.05</v>
      </c>
      <c r="D9" s="4" t="inlineStr">
        <is>
          <t>(0.30%)</t>
        </is>
      </c>
    </row>
    <row r="10">
      <c r="A10" s="4" t="inlineStr">
        <is>
          <t>Stock-based compensation</t>
        </is>
      </c>
      <c r="B10" s="4" t="inlineStr">
        <is>
          <t>(0.10%)</t>
        </is>
      </c>
      <c r="C10" s="12" t="n">
        <v>0.305</v>
      </c>
      <c r="D10" s="4" t="inlineStr">
        <is>
          <t>(0.20%)</t>
        </is>
      </c>
    </row>
    <row r="11">
      <c r="A11" s="4" t="inlineStr">
        <is>
          <t>Incremental benefit of net operating loss carryback</t>
        </is>
      </c>
      <c r="B11" s="11" t="n">
        <v>0</v>
      </c>
      <c r="C11" s="11" t="n">
        <v>0</v>
      </c>
      <c r="D11" s="12" t="n">
        <v>0.011</v>
      </c>
    </row>
    <row r="12">
      <c r="A12" s="4" t="inlineStr">
        <is>
          <t>Other (including permanent differences)</t>
        </is>
      </c>
      <c r="B12" s="12" t="n">
        <v>0.099</v>
      </c>
      <c r="C12" s="12" t="n">
        <v>0.295</v>
      </c>
      <c r="D12" s="4" t="inlineStr">
        <is>
          <t>(0.10%)</t>
        </is>
      </c>
    </row>
    <row r="13">
      <c r="A13" s="4" t="inlineStr">
        <is>
          <t>Effective income tax rate reconciliation</t>
        </is>
      </c>
      <c r="B13" s="12" t="n">
        <v>0.043</v>
      </c>
      <c r="C13" s="12" t="n">
        <v>0.489</v>
      </c>
      <c r="D13" s="4" t="inlineStr">
        <is>
          <t>(3.60%)</t>
        </is>
      </c>
    </row>
    <row r="14">
      <c r="A14" s="4" t="inlineStr">
        <is>
          <t>Effective income tax rate reconciliation, other</t>
        </is>
      </c>
      <c r="B14" s="11" t="n">
        <v>0.05</v>
      </c>
      <c r="C14" s="11" t="n">
        <v>0.05</v>
      </c>
      <c r="D14" s="11" t="n">
        <v>0.0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Feb. 01, 2025</t>
        </is>
      </c>
      <c r="C1" s="2" t="inlineStr">
        <is>
          <t>Feb. 03, 2024</t>
        </is>
      </c>
    </row>
    <row r="2">
      <c r="A2" s="3" t="inlineStr">
        <is>
          <t>Deferred tax asset:</t>
        </is>
      </c>
      <c r="B2" s="4" t="inlineStr">
        <is>
          <t xml:space="preserve"> </t>
        </is>
      </c>
      <c r="C2" s="4" t="inlineStr">
        <is>
          <t xml:space="preserve"> </t>
        </is>
      </c>
    </row>
    <row r="3">
      <c r="A3" s="4" t="inlineStr">
        <is>
          <t>Inventory</t>
        </is>
      </c>
      <c r="B3" s="7" t="n">
        <v>7.7</v>
      </c>
      <c r="C3" s="7" t="n">
        <v>13.6</v>
      </c>
    </row>
    <row r="4">
      <c r="A4" s="4" t="inlineStr">
        <is>
          <t>Deferred rents</t>
        </is>
      </c>
      <c r="B4" s="8" t="n">
        <v>0.9</v>
      </c>
      <c r="C4" s="8" t="n">
        <v>0.7</v>
      </c>
    </row>
    <row r="5">
      <c r="A5" s="4" t="inlineStr">
        <is>
          <t>Property and equipment</t>
        </is>
      </c>
      <c r="B5" s="8" t="n">
        <v>1.2</v>
      </c>
      <c r="C5" s="6" t="n">
        <v>0</v>
      </c>
    </row>
    <row r="6">
      <c r="A6" s="4" t="inlineStr">
        <is>
          <t>Operating lease liabilities</t>
        </is>
      </c>
      <c r="B6" s="8" t="n">
        <v>87.5</v>
      </c>
      <c r="C6" s="8" t="n">
        <v>140.8</v>
      </c>
    </row>
    <row r="7">
      <c r="A7" s="4" t="inlineStr">
        <is>
          <t>Stock-based compensation</t>
        </is>
      </c>
      <c r="B7" s="8" t="n">
        <v>2.2</v>
      </c>
      <c r="C7" s="8" t="n">
        <v>4.5</v>
      </c>
    </row>
    <row r="8">
      <c r="A8" s="4" t="inlineStr">
        <is>
          <t>Net operating losses and other loss carryforwards</t>
        </is>
      </c>
      <c r="B8" s="8" t="n">
        <v>227.7</v>
      </c>
      <c r="C8" s="8" t="n">
        <v>273.7</v>
      </c>
    </row>
    <row r="9">
      <c r="A9" s="4" t="inlineStr">
        <is>
          <t>Customer liabilities</t>
        </is>
      </c>
      <c r="B9" s="6" t="n">
        <v>25</v>
      </c>
      <c r="C9" s="8" t="n">
        <v>21.7</v>
      </c>
    </row>
    <row r="10">
      <c r="A10" s="4" t="inlineStr">
        <is>
          <t>Credits</t>
        </is>
      </c>
      <c r="B10" s="8" t="n">
        <v>4.2</v>
      </c>
      <c r="C10" s="8" t="n">
        <v>7.7</v>
      </c>
    </row>
    <row r="11">
      <c r="A11" s="4" t="inlineStr">
        <is>
          <t>Accrued compensation</t>
        </is>
      </c>
      <c r="B11" s="8" t="n">
        <v>3.5</v>
      </c>
      <c r="C11" s="8" t="n">
        <v>3.1</v>
      </c>
    </row>
    <row r="12">
      <c r="A12" s="4" t="inlineStr">
        <is>
          <t>Intangible assets</t>
        </is>
      </c>
      <c r="B12" s="8" t="n">
        <v>1.9</v>
      </c>
      <c r="C12" s="8" t="n">
        <v>0.7</v>
      </c>
    </row>
    <row r="13">
      <c r="A13" s="4" t="inlineStr">
        <is>
          <t>Goodwill</t>
        </is>
      </c>
      <c r="B13" s="8" t="n">
        <v>0.3</v>
      </c>
      <c r="C13" s="8" t="n">
        <v>0.5</v>
      </c>
    </row>
    <row r="14">
      <c r="A14" s="4" t="inlineStr">
        <is>
          <t>Other</t>
        </is>
      </c>
      <c r="B14" s="8" t="n">
        <v>29.5</v>
      </c>
      <c r="C14" s="8" t="n">
        <v>33.9</v>
      </c>
    </row>
    <row r="15">
      <c r="A15" s="4" t="inlineStr">
        <is>
          <t>Total deferred tax assets</t>
        </is>
      </c>
      <c r="B15" s="8" t="n">
        <v>391.6</v>
      </c>
      <c r="C15" s="8" t="n">
        <v>500.9</v>
      </c>
    </row>
    <row r="16">
      <c r="A16" s="4" t="inlineStr">
        <is>
          <t>Valuation allowance</t>
        </is>
      </c>
      <c r="B16" s="8" t="n">
        <v>-291.3</v>
      </c>
      <c r="C16" s="8" t="n">
        <v>-355.2</v>
      </c>
    </row>
    <row r="17">
      <c r="A17" s="4" t="inlineStr">
        <is>
          <t>Total deferred tax assets, net</t>
        </is>
      </c>
      <c r="B17" s="8" t="n">
        <v>100.3</v>
      </c>
      <c r="C17" s="8" t="n">
        <v>145.7</v>
      </c>
    </row>
    <row r="18">
      <c r="A18" s="3" t="inlineStr">
        <is>
          <t>Deferred tax liabilities:</t>
        </is>
      </c>
      <c r="B18" s="4" t="inlineStr">
        <is>
          <t xml:space="preserve"> </t>
        </is>
      </c>
      <c r="C18" s="4" t="inlineStr">
        <is>
          <t xml:space="preserve"> </t>
        </is>
      </c>
    </row>
    <row r="19">
      <c r="A19" s="4" t="inlineStr">
        <is>
          <t>Property and equipment</t>
        </is>
      </c>
      <c r="B19" s="6" t="n">
        <v>0</v>
      </c>
      <c r="C19" s="6" t="n">
        <v>-1</v>
      </c>
    </row>
    <row r="20">
      <c r="A20" s="4" t="inlineStr">
        <is>
          <t>Prepaid expenses</t>
        </is>
      </c>
      <c r="B20" s="8" t="n">
        <v>-0.2</v>
      </c>
      <c r="C20" s="8" t="n">
        <v>-0.3</v>
      </c>
    </row>
    <row r="21">
      <c r="A21" s="4" t="inlineStr">
        <is>
          <t>Operating lease right-of-use assets</t>
        </is>
      </c>
      <c r="B21" s="6" t="n">
        <v>-82</v>
      </c>
      <c r="C21" s="8" t="n">
        <v>-127.1</v>
      </c>
    </row>
    <row r="22">
      <c r="A22" s="4" t="inlineStr">
        <is>
          <t>Total deferred tax liabilities</t>
        </is>
      </c>
      <c r="B22" s="8" t="n">
        <v>-82.2</v>
      </c>
      <c r="C22" s="8" t="n">
        <v>-128.4</v>
      </c>
    </row>
    <row r="23">
      <c r="A23" s="4" t="inlineStr">
        <is>
          <t>Net deferred tax assets</t>
        </is>
      </c>
      <c r="B23" s="8" t="n">
        <v>18.1</v>
      </c>
      <c r="C23" s="8" t="n">
        <v>17.3</v>
      </c>
    </row>
    <row r="24">
      <c r="A24" s="3" t="inlineStr">
        <is>
          <t>The above amounts are reflected in the consolidated financial statements as:</t>
        </is>
      </c>
      <c r="B24" s="4" t="inlineStr">
        <is>
          <t xml:space="preserve"> </t>
        </is>
      </c>
      <c r="C24" s="4" t="inlineStr">
        <is>
          <t xml:space="preserve"> </t>
        </is>
      </c>
    </row>
    <row r="25">
      <c r="A25" s="4" t="inlineStr">
        <is>
          <t>Deferred income taxes - assets</t>
        </is>
      </c>
      <c r="B25" s="8" t="n">
        <v>18.1</v>
      </c>
      <c r="C25" s="8" t="n">
        <v>17.3</v>
      </c>
    </row>
    <row r="26">
      <c r="A26" s="4" t="inlineStr">
        <is>
          <t>Other Noncurrent Liabilities</t>
        </is>
      </c>
      <c r="B26" s="4" t="inlineStr">
        <is>
          <t xml:space="preserve"> </t>
        </is>
      </c>
      <c r="C26" s="4" t="inlineStr">
        <is>
          <t xml:space="preserve"> </t>
        </is>
      </c>
    </row>
    <row r="27">
      <c r="A27" s="3" t="inlineStr">
        <is>
          <t>The above amounts are reflected in the consolidated financial statements as:</t>
        </is>
      </c>
      <c r="B27" s="4" t="inlineStr">
        <is>
          <t xml:space="preserve"> </t>
        </is>
      </c>
      <c r="C27" s="4" t="inlineStr">
        <is>
          <t xml:space="preserve"> </t>
        </is>
      </c>
    </row>
    <row r="28">
      <c r="A28" s="4" t="inlineStr">
        <is>
          <t>Deferred income taxes - liabilities</t>
        </is>
      </c>
      <c r="B28" s="5" t="n">
        <v>0</v>
      </c>
      <c r="C2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Feb. 01, 2025</t>
        </is>
      </c>
      <c r="C2" s="2" t="inlineStr">
        <is>
          <t>Feb. 03, 2024</t>
        </is>
      </c>
      <c r="D2" s="2" t="inlineStr">
        <is>
          <t>Jan. 28, 2023</t>
        </is>
      </c>
      <c r="E2" s="2" t="inlineStr">
        <is>
          <t>Jan. 29,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t>
        </is>
      </c>
      <c r="B4" s="7" t="n">
        <v>63.9</v>
      </c>
      <c r="C4" s="4" t="inlineStr">
        <is>
          <t xml:space="preserve"> </t>
        </is>
      </c>
      <c r="D4" s="4" t="inlineStr">
        <is>
          <t xml:space="preserve"> </t>
        </is>
      </c>
      <c r="E4" s="4" t="inlineStr">
        <is>
          <t xml:space="preserve"> </t>
        </is>
      </c>
    </row>
    <row r="5">
      <c r="A5" s="4" t="inlineStr">
        <is>
          <t>Tax credit carryforward, amount</t>
        </is>
      </c>
      <c r="B5" s="8" t="n">
        <v>3.6</v>
      </c>
      <c r="C5" s="4" t="inlineStr">
        <is>
          <t xml:space="preserve"> </t>
        </is>
      </c>
      <c r="D5" s="4" t="inlineStr">
        <is>
          <t xml:space="preserve"> </t>
        </is>
      </c>
      <c r="E5" s="4" t="inlineStr">
        <is>
          <t xml:space="preserve"> </t>
        </is>
      </c>
    </row>
    <row r="6">
      <c r="A6" s="4" t="inlineStr">
        <is>
          <t>Unrecognized tax benefits</t>
        </is>
      </c>
      <c r="B6" s="8" t="n">
        <v>7.5</v>
      </c>
      <c r="C6" s="7" t="n">
        <v>6.8</v>
      </c>
      <c r="D6" s="7" t="n">
        <v>9.5</v>
      </c>
      <c r="E6" s="7" t="n">
        <v>9.1</v>
      </c>
    </row>
    <row r="7">
      <c r="A7" s="4" t="inlineStr">
        <is>
          <t>Impact effective tax rate</t>
        </is>
      </c>
      <c r="B7" s="8" t="n">
        <v>7.5</v>
      </c>
      <c r="C7" s="4" t="inlineStr">
        <is>
          <t xml:space="preserve"> </t>
        </is>
      </c>
      <c r="D7" s="4" t="inlineStr">
        <is>
          <t xml:space="preserve"> </t>
        </is>
      </c>
      <c r="E7" s="4" t="inlineStr">
        <is>
          <t xml:space="preserve"> </t>
        </is>
      </c>
    </row>
    <row r="8">
      <c r="A8" s="4" t="inlineStr">
        <is>
          <t>Penalties and interest accrued</t>
        </is>
      </c>
      <c r="B8" s="8" t="n">
        <v>2.2</v>
      </c>
      <c r="C8" s="8" t="n">
        <v>1.6</v>
      </c>
      <c r="D8" s="8" t="n">
        <v>3.7</v>
      </c>
      <c r="E8" s="4" t="inlineStr">
        <is>
          <t xml:space="preserve"> </t>
        </is>
      </c>
    </row>
    <row r="9">
      <c r="A9" s="4" t="inlineStr">
        <is>
          <t>Income tax penalties and interest expense</t>
        </is>
      </c>
      <c r="B9" s="8" t="n">
        <v>0.6</v>
      </c>
      <c r="C9" s="7" t="n">
        <v>2.1</v>
      </c>
      <c r="D9" s="7" t="n">
        <v>0.1</v>
      </c>
      <c r="E9" s="4" t="inlineStr">
        <is>
          <t xml:space="preserve"> </t>
        </is>
      </c>
    </row>
    <row r="10">
      <c r="A10" s="4" t="inlineStr">
        <is>
          <t>Deferred Tax Asset</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8" t="n">
        <v>324.3</v>
      </c>
      <c r="C12" s="4" t="inlineStr">
        <is>
          <t xml:space="preserve"> </t>
        </is>
      </c>
      <c r="D12" s="4" t="inlineStr">
        <is>
          <t xml:space="preserve"> </t>
        </is>
      </c>
      <c r="E12" s="4" t="inlineStr">
        <is>
          <t xml:space="preserve"> </t>
        </is>
      </c>
    </row>
    <row r="13">
      <c r="A13" s="4" t="inlineStr">
        <is>
          <t>State and Local Jurisdiction | Deferred Tax Asset</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8" t="n">
        <v>275.7</v>
      </c>
      <c r="C15" s="4" t="inlineStr">
        <is>
          <t xml:space="preserve"> </t>
        </is>
      </c>
      <c r="D15" s="4" t="inlineStr">
        <is>
          <t xml:space="preserve"> </t>
        </is>
      </c>
      <c r="E15" s="4" t="inlineStr">
        <is>
          <t xml:space="preserve"> </t>
        </is>
      </c>
    </row>
    <row r="16">
      <c r="A16" s="4" t="inlineStr">
        <is>
          <t>Geeknet | Deferred Tax Asset</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8" t="n">
        <v>9.4</v>
      </c>
      <c r="C18" s="4" t="inlineStr">
        <is>
          <t xml:space="preserve"> </t>
        </is>
      </c>
      <c r="D18" s="4" t="inlineStr">
        <is>
          <t xml:space="preserve"> </t>
        </is>
      </c>
      <c r="E18" s="4" t="inlineStr">
        <is>
          <t xml:space="preserve"> </t>
        </is>
      </c>
    </row>
    <row r="19">
      <c r="A19" s="4" t="inlineStr">
        <is>
          <t>NOL with expiration</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8" t="n">
        <v>26.1</v>
      </c>
      <c r="C21" s="4" t="inlineStr">
        <is>
          <t xml:space="preserve"> </t>
        </is>
      </c>
      <c r="D21" s="4" t="inlineStr">
        <is>
          <t xml:space="preserve"> </t>
        </is>
      </c>
      <c r="E21" s="4" t="inlineStr">
        <is>
          <t xml:space="preserve"> </t>
        </is>
      </c>
    </row>
    <row r="22">
      <c r="A22" s="4" t="inlineStr">
        <is>
          <t>NOL with expiration | State and Local Jurisdiction</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8" t="n">
        <v>465.5</v>
      </c>
      <c r="C24" s="4" t="inlineStr">
        <is>
          <t xml:space="preserve"> </t>
        </is>
      </c>
      <c r="D24" s="4" t="inlineStr">
        <is>
          <t xml:space="preserve"> </t>
        </is>
      </c>
      <c r="E24" s="4" t="inlineStr">
        <is>
          <t xml:space="preserve"> </t>
        </is>
      </c>
    </row>
    <row r="25">
      <c r="A25" s="4" t="inlineStr">
        <is>
          <t>NOL with expiration | Geeknet</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8" t="n">
        <v>29.4</v>
      </c>
      <c r="C27" s="4" t="inlineStr">
        <is>
          <t xml:space="preserve"> </t>
        </is>
      </c>
      <c r="D27" s="4" t="inlineStr">
        <is>
          <t xml:space="preserve"> </t>
        </is>
      </c>
      <c r="E27" s="4" t="inlineStr">
        <is>
          <t xml:space="preserve"> </t>
        </is>
      </c>
    </row>
    <row r="28">
      <c r="A28" s="4" t="inlineStr">
        <is>
          <t>NOL without expiration</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8" t="n">
        <v>370.4</v>
      </c>
      <c r="C30" s="4" t="inlineStr">
        <is>
          <t xml:space="preserve"> </t>
        </is>
      </c>
      <c r="D30" s="4" t="inlineStr">
        <is>
          <t xml:space="preserve"> </t>
        </is>
      </c>
      <c r="E30" s="4" t="inlineStr">
        <is>
          <t xml:space="preserve"> </t>
        </is>
      </c>
    </row>
    <row r="31">
      <c r="A31" s="4" t="inlineStr">
        <is>
          <t>NOL without expiration | State and Local Jurisdiction</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6" t="n">
        <v>416</v>
      </c>
      <c r="C33" s="4" t="inlineStr">
        <is>
          <t xml:space="preserve"> </t>
        </is>
      </c>
      <c r="D33" s="4" t="inlineStr">
        <is>
          <t xml:space="preserve"> </t>
        </is>
      </c>
      <c r="E33" s="4" t="inlineStr">
        <is>
          <t xml:space="preserve"> </t>
        </is>
      </c>
    </row>
    <row r="34">
      <c r="A34" s="4" t="inlineStr">
        <is>
          <t>NOL without expiration | State and Local Jurisdiction | Deferred Tax Asset</t>
        </is>
      </c>
      <c r="B34" s="4" t="inlineStr">
        <is>
          <t xml:space="preserve"> </t>
        </is>
      </c>
      <c r="C34" s="4" t="inlineStr">
        <is>
          <t xml:space="preserve"> </t>
        </is>
      </c>
      <c r="D34" s="4" t="inlineStr">
        <is>
          <t xml:space="preserve"> </t>
        </is>
      </c>
      <c r="E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t>
        </is>
      </c>
      <c r="B36" s="7" t="n">
        <v>39.1</v>
      </c>
      <c r="C36" s="4" t="inlineStr">
        <is>
          <t xml:space="preserve"> </t>
        </is>
      </c>
      <c r="D36" s="4" t="inlineStr">
        <is>
          <t xml:space="preserve"> </t>
        </is>
      </c>
      <c r="E36" s="4" t="inlineStr">
        <is>
          <t xml:space="preserve"> </t>
        </is>
      </c>
    </row>
    <row r="37">
      <c r="A37" s="4" t="inlineStr">
        <is>
          <t>Minimum | State and Local Jurisdiction</t>
        </is>
      </c>
      <c r="B37" s="4" t="inlineStr">
        <is>
          <t xml:space="preserve"> </t>
        </is>
      </c>
      <c r="C37" s="4" t="inlineStr">
        <is>
          <t xml:space="preserve"> </t>
        </is>
      </c>
      <c r="D37" s="4" t="inlineStr">
        <is>
          <t xml:space="preserve"> </t>
        </is>
      </c>
      <c r="E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row>
    <row r="39">
      <c r="A39" s="4" t="inlineStr">
        <is>
          <t>Examination years subject to examination</t>
        </is>
      </c>
      <c r="B39" s="4" t="inlineStr">
        <is>
          <t>3 years</t>
        </is>
      </c>
      <c r="C39" s="4" t="inlineStr">
        <is>
          <t xml:space="preserve"> </t>
        </is>
      </c>
      <c r="D39" s="4" t="inlineStr">
        <is>
          <t xml:space="preserve"> </t>
        </is>
      </c>
      <c r="E39" s="4" t="inlineStr">
        <is>
          <t xml:space="preserve"> </t>
        </is>
      </c>
    </row>
    <row r="40">
      <c r="A40" s="4" t="inlineStr">
        <is>
          <t>Maximum | State and Local Jurisdiction</t>
        </is>
      </c>
      <c r="B40" s="4" t="inlineStr">
        <is>
          <t xml:space="preserve"> </t>
        </is>
      </c>
      <c r="C40" s="4" t="inlineStr">
        <is>
          <t xml:space="preserve"> </t>
        </is>
      </c>
      <c r="D40" s="4" t="inlineStr">
        <is>
          <t xml:space="preserve"> </t>
        </is>
      </c>
      <c r="E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row>
    <row r="42">
      <c r="A42" s="4" t="inlineStr">
        <is>
          <t>Examination years subject to examination</t>
        </is>
      </c>
      <c r="B42" s="4" t="inlineStr">
        <is>
          <t>6 years</t>
        </is>
      </c>
      <c r="C42" s="4" t="inlineStr">
        <is>
          <t xml:space="preserve"> </t>
        </is>
      </c>
      <c r="D42" s="4" t="inlineStr">
        <is>
          <t xml:space="preserve"> </t>
        </is>
      </c>
      <c r="E42"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Gross Balances of Unrecognized Tax Benefits (Details) - USD ($) $ in Millions</t>
        </is>
      </c>
      <c r="B1" s="2" t="inlineStr">
        <is>
          <t>12 Months Ended</t>
        </is>
      </c>
    </row>
    <row r="2">
      <c r="B2" s="2" t="inlineStr">
        <is>
          <t>Feb. 01, 2025</t>
        </is>
      </c>
      <c r="C2" s="2" t="inlineStr">
        <is>
          <t>Feb. 03, 2024</t>
        </is>
      </c>
      <c r="D2" s="2" t="inlineStr">
        <is>
          <t>Jan. 28, 2023</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 of unrecognized tax benefits</t>
        </is>
      </c>
      <c r="B4" s="7" t="n">
        <v>6.8</v>
      </c>
      <c r="C4" s="7" t="n">
        <v>9.5</v>
      </c>
      <c r="D4" s="7" t="n">
        <v>9.1</v>
      </c>
    </row>
    <row r="5">
      <c r="A5" s="4" t="inlineStr">
        <is>
          <t>Increases related to current period tax positions</t>
        </is>
      </c>
      <c r="B5" s="8" t="n">
        <v>0.8</v>
      </c>
      <c r="C5" s="8" t="n">
        <v>0.6</v>
      </c>
      <c r="D5" s="8" t="n">
        <v>0.1</v>
      </c>
    </row>
    <row r="6">
      <c r="A6" s="4" t="inlineStr">
        <is>
          <t>Increases related to prior period tax positions</t>
        </is>
      </c>
      <c r="B6" s="8" t="n">
        <v>0.1</v>
      </c>
      <c r="C6" s="8" t="n">
        <v>0.8</v>
      </c>
      <c r="D6" s="8" t="n">
        <v>1.6</v>
      </c>
    </row>
    <row r="7">
      <c r="A7" s="4" t="inlineStr">
        <is>
          <t>Reductions as a result of a lapse of the applicable statute of limitations</t>
        </is>
      </c>
      <c r="B7" s="8" t="n">
        <v>-0.2</v>
      </c>
      <c r="C7" s="8" t="n">
        <v>-1.1</v>
      </c>
      <c r="D7" s="8" t="n">
        <v>-1.3</v>
      </c>
    </row>
    <row r="8">
      <c r="A8" s="4" t="inlineStr">
        <is>
          <t>Reductions as a result of settlements with taxing authorities</t>
        </is>
      </c>
      <c r="B8" s="6" t="n">
        <v>0</v>
      </c>
      <c r="C8" s="6" t="n">
        <v>-3</v>
      </c>
      <c r="D8" s="6" t="n">
        <v>0</v>
      </c>
    </row>
    <row r="9">
      <c r="A9" s="4" t="inlineStr">
        <is>
          <t>Ending balance of unrecognized tax benefits</t>
        </is>
      </c>
      <c r="B9" s="7" t="n">
        <v>7.5</v>
      </c>
      <c r="C9" s="7" t="n">
        <v>6.8</v>
      </c>
      <c r="D9" s="7" t="n">
        <v>9.5</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Feb. 01, 2025</t>
        </is>
      </c>
      <c r="C1" s="2" t="inlineStr">
        <is>
          <t>Aug. 27, 2024</t>
        </is>
      </c>
    </row>
    <row r="2">
      <c r="A2" s="3" t="inlineStr">
        <is>
          <t>Loss Contingencies [Line Items]</t>
        </is>
      </c>
      <c r="B2" s="4" t="inlineStr">
        <is>
          <t xml:space="preserve"> </t>
        </is>
      </c>
      <c r="C2" s="4" t="inlineStr">
        <is>
          <t xml:space="preserve"> </t>
        </is>
      </c>
    </row>
    <row r="3">
      <c r="A3" s="4" t="inlineStr">
        <is>
          <t>Purchase obligation</t>
        </is>
      </c>
      <c r="B3" s="7" t="n">
        <v>136.4</v>
      </c>
      <c r="C3" s="4" t="inlineStr">
        <is>
          <t xml:space="preserve"> </t>
        </is>
      </c>
    </row>
    <row r="4">
      <c r="A4" s="4" t="inlineStr">
        <is>
          <t>Revolving Credit Facility | 2026 Revolving Credit Facility</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etters of credit outstanding, amount</t>
        </is>
      </c>
      <c r="B6" s="7" t="n">
        <v>7.3</v>
      </c>
      <c r="C6" s="5" t="n">
        <v>2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Class A Common Stock and Share-Based Compensation - Common Stock (Details) $ in Millions</t>
        </is>
      </c>
      <c r="B1" s="2" t="inlineStr">
        <is>
          <t>12 Months Ended</t>
        </is>
      </c>
    </row>
    <row r="2">
      <c r="B2" s="2" t="inlineStr">
        <is>
          <t>Feb. 01, 2025 USD ($) store vote shares</t>
        </is>
      </c>
      <c r="C2" s="2" t="inlineStr">
        <is>
          <t>Jun. 30, 2022 shares</t>
        </is>
      </c>
    </row>
    <row r="3">
      <c r="A3" s="3" t="inlineStr">
        <is>
          <t>Compensation Related Costs Share Based Payments Disclosure [Line Items]</t>
        </is>
      </c>
      <c r="B3" s="4" t="inlineStr">
        <is>
          <t xml:space="preserve"> </t>
        </is>
      </c>
      <c r="C3" s="4" t="inlineStr">
        <is>
          <t xml:space="preserve"> </t>
        </is>
      </c>
    </row>
    <row r="4">
      <c r="A4" s="4" t="inlineStr">
        <is>
          <t>Number of votes per share | vote</t>
        </is>
      </c>
      <c r="B4" s="6" t="n">
        <v>1</v>
      </c>
      <c r="C4" s="4" t="inlineStr">
        <is>
          <t xml:space="preserve"> </t>
        </is>
      </c>
    </row>
    <row r="5">
      <c r="A5" s="4" t="inlineStr">
        <is>
          <t>Number of shares sold (in shares)</t>
        </is>
      </c>
      <c r="B5" s="6" t="n">
        <v>140000000</v>
      </c>
      <c r="C5" s="4" t="inlineStr">
        <is>
          <t xml:space="preserve"> </t>
        </is>
      </c>
    </row>
    <row r="6">
      <c r="A6" s="4" t="inlineStr">
        <is>
          <t>Number of programs | store</t>
        </is>
      </c>
      <c r="B6" s="6" t="n">
        <v>3</v>
      </c>
      <c r="C6" s="4" t="inlineStr">
        <is>
          <t xml:space="preserve"> </t>
        </is>
      </c>
    </row>
    <row r="7">
      <c r="A7" s="4" t="inlineStr">
        <is>
          <t>Gross proceeds from sale of common stock | $</t>
        </is>
      </c>
      <c r="B7" s="7" t="n">
        <v>3470.1</v>
      </c>
      <c r="C7" s="4" t="inlineStr">
        <is>
          <t xml:space="preserve"> </t>
        </is>
      </c>
    </row>
    <row r="8">
      <c r="A8" s="4" t="inlineStr">
        <is>
          <t>Two Thousand Nineteen Sock Incentive Plan</t>
        </is>
      </c>
      <c r="B8" s="4" t="inlineStr">
        <is>
          <t xml:space="preserve"> </t>
        </is>
      </c>
      <c r="C8" s="4" t="inlineStr">
        <is>
          <t xml:space="preserve"> </t>
        </is>
      </c>
    </row>
    <row r="9">
      <c r="A9" s="3" t="inlineStr">
        <is>
          <t>Compensation Related Costs Share Based Payments Disclosure [Line Items]</t>
        </is>
      </c>
      <c r="B9" s="4" t="inlineStr">
        <is>
          <t xml:space="preserve"> </t>
        </is>
      </c>
      <c r="C9" s="4" t="inlineStr">
        <is>
          <t xml:space="preserve"> </t>
        </is>
      </c>
    </row>
    <row r="10">
      <c r="A10" s="4" t="inlineStr">
        <is>
          <t>Number of shares available for grant (in shares)</t>
        </is>
      </c>
      <c r="B10" s="4" t="inlineStr">
        <is>
          <t xml:space="preserve"> </t>
        </is>
      </c>
      <c r="C10" s="6" t="n">
        <v>32000000</v>
      </c>
    </row>
    <row r="11">
      <c r="A11" s="4" t="inlineStr">
        <is>
          <t>Two Thousand Eleven Stock Incentive Plan</t>
        </is>
      </c>
      <c r="B11" s="4" t="inlineStr">
        <is>
          <t xml:space="preserve"> </t>
        </is>
      </c>
      <c r="C11" s="4" t="inlineStr">
        <is>
          <t xml:space="preserve"> </t>
        </is>
      </c>
    </row>
    <row r="12">
      <c r="A12" s="3" t="inlineStr">
        <is>
          <t>Compensation Related Costs Share Based Payments Disclosure [Line Items]</t>
        </is>
      </c>
      <c r="B12" s="4" t="inlineStr">
        <is>
          <t xml:space="preserve"> </t>
        </is>
      </c>
      <c r="C12" s="4" t="inlineStr">
        <is>
          <t xml:space="preserve"> </t>
        </is>
      </c>
    </row>
    <row r="13">
      <c r="A13" s="4" t="inlineStr">
        <is>
          <t>Number of shares available for grant (in shares)</t>
        </is>
      </c>
      <c r="B13" s="4" t="inlineStr">
        <is>
          <t xml:space="preserve"> </t>
        </is>
      </c>
      <c r="C13"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s>
  <sheetData>
    <row r="1">
      <c r="A1" s="1" t="inlineStr">
        <is>
          <t>Class A Common Stock and Share-Based Compensation - Restricted Stock Awards (Details) $ / shares in Units, $ in Millions</t>
        </is>
      </c>
      <c r="B1" s="2" t="inlineStr">
        <is>
          <t>12 Months Ended</t>
        </is>
      </c>
    </row>
    <row r="2">
      <c r="B2" s="2" t="inlineStr">
        <is>
          <t>Feb. 01, 2025 USD ($) $ / shares shares</t>
        </is>
      </c>
      <c r="C2" s="2" t="inlineStr">
        <is>
          <t>Feb. 03, 2024 USD ($) $ / shares shares</t>
        </is>
      </c>
      <c r="D2" s="2" t="inlineStr">
        <is>
          <t>Jan. 28, 2023 USD ($) $ / shares shares</t>
        </is>
      </c>
      <c r="E2" s="2" t="inlineStr">
        <is>
          <t>Jan. 29,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net | $</t>
        </is>
      </c>
      <c r="B4" s="7" t="n">
        <v>16.4</v>
      </c>
      <c r="C4" s="7" t="n">
        <v>22.2</v>
      </c>
      <c r="D4" s="7" t="n">
        <v>40.1</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 | shares</t>
        </is>
      </c>
      <c r="B7" s="6" t="n">
        <v>2200000</v>
      </c>
      <c r="C7" s="6" t="n">
        <v>4100000</v>
      </c>
      <c r="D7" s="6" t="n">
        <v>6200000</v>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change ratio</t>
        </is>
      </c>
      <c r="B10" s="6" t="n">
        <v>1</v>
      </c>
      <c r="C10" s="4" t="inlineStr">
        <is>
          <t xml:space="preserve"> </t>
        </is>
      </c>
      <c r="D10" s="4" t="inlineStr">
        <is>
          <t xml:space="preserve"> </t>
        </is>
      </c>
      <c r="E10" s="4" t="inlineStr">
        <is>
          <t xml:space="preserve"> </t>
        </is>
      </c>
    </row>
    <row r="11">
      <c r="A11" s="4" t="inlineStr">
        <is>
          <t>Granted (in shares) | shares</t>
        </is>
      </c>
      <c r="B11" s="6" t="n">
        <v>1926225</v>
      </c>
      <c r="C11" s="6" t="n">
        <v>2425236</v>
      </c>
      <c r="D11" s="6" t="n">
        <v>5536250</v>
      </c>
      <c r="E11" s="4" t="inlineStr">
        <is>
          <t xml:space="preserve"> </t>
        </is>
      </c>
    </row>
    <row r="12">
      <c r="A12" s="4" t="inlineStr">
        <is>
          <t>Grants in period, weighted average grant date fair value (in dollars per share) | $ / shares</t>
        </is>
      </c>
      <c r="B12" s="10" t="n">
        <v>23.56</v>
      </c>
      <c r="C12" s="10" t="n">
        <v>17.27</v>
      </c>
      <c r="D12" s="10" t="n">
        <v>31.43</v>
      </c>
      <c r="E12" s="4" t="inlineStr">
        <is>
          <t xml:space="preserve"> </t>
        </is>
      </c>
    </row>
    <row r="13">
      <c r="A13" s="4" t="inlineStr">
        <is>
          <t>Nonvested award, cost not yet recognized, amount | $</t>
        </is>
      </c>
      <c r="B13" s="7" t="n">
        <v>39.6</v>
      </c>
      <c r="C13" s="4" t="inlineStr">
        <is>
          <t xml:space="preserve"> </t>
        </is>
      </c>
      <c r="D13" s="4" t="inlineStr">
        <is>
          <t xml:space="preserve"> </t>
        </is>
      </c>
      <c r="E13" s="4" t="inlineStr">
        <is>
          <t xml:space="preserve"> </t>
        </is>
      </c>
    </row>
    <row r="14">
      <c r="A14" s="4" t="inlineStr">
        <is>
          <t>Nonvested award, cost not yet recognized, period for recognition</t>
        </is>
      </c>
      <c r="B14" s="4" t="inlineStr">
        <is>
          <t>2 years 4 months 24 days</t>
        </is>
      </c>
      <c r="C14" s="4" t="inlineStr">
        <is>
          <t xml:space="preserve"> </t>
        </is>
      </c>
      <c r="D14" s="4" t="inlineStr">
        <is>
          <t xml:space="preserve"> </t>
        </is>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in shares) | shares</t>
        </is>
      </c>
      <c r="B17" s="6" t="n">
        <v>0</v>
      </c>
      <c r="C17" s="6" t="n">
        <v>0</v>
      </c>
      <c r="D17" s="6" t="n">
        <v>0</v>
      </c>
      <c r="E17" s="6" t="n">
        <v>742972</v>
      </c>
    </row>
    <row r="18">
      <c r="A18" s="4" t="inlineStr">
        <is>
          <t>Grants in period, weighted average grant date fair value (in dollars per share) | $ / shares</t>
        </is>
      </c>
      <c r="B18" s="5" t="n">
        <v>0</v>
      </c>
      <c r="C18" s="4" t="inlineStr">
        <is>
          <t xml:space="preserve"> </t>
        </is>
      </c>
      <c r="D18" s="10" t="n">
        <v>29.42</v>
      </c>
      <c r="E18" s="4" t="inlineStr">
        <is>
          <t xml:space="preserve"> </t>
        </is>
      </c>
    </row>
    <row r="19">
      <c r="A19" s="4" t="inlineStr">
        <is>
          <t>Equity instruments other than options, vested in period, fair value | $</t>
        </is>
      </c>
      <c r="B19" s="7" t="n">
        <v>33.4</v>
      </c>
      <c r="C19" s="7" t="n">
        <v>43.2</v>
      </c>
      <c r="D19" s="7" t="n">
        <v>12.7</v>
      </c>
      <c r="E19" s="4" t="inlineStr">
        <is>
          <t xml:space="preserve"> </t>
        </is>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7" customWidth="1" min="5" max="5"/>
    <col width="25" customWidth="1" min="6" max="6"/>
  </cols>
  <sheetData>
    <row r="1">
      <c r="A1" s="1" t="inlineStr">
        <is>
          <t>CONSOLIDATED STATEMENTS OF STOCKHOLDERS' EQUITY - USD ($) shares in Millions, $ in Millions</t>
        </is>
      </c>
      <c r="B1" s="2" t="inlineStr">
        <is>
          <t>Total</t>
        </is>
      </c>
      <c r="C1" s="2" t="inlineStr">
        <is>
          <t>Class A Common Stock</t>
        </is>
      </c>
      <c r="D1" s="2" t="inlineStr">
        <is>
          <t>Additional Paid-in Capital</t>
        </is>
      </c>
      <c r="E1" s="2" t="inlineStr">
        <is>
          <t>Accumulated Other Comprehensive Loss</t>
        </is>
      </c>
      <c r="F1" s="2" t="inlineStr">
        <is>
          <t>Retained Earnings (Loss)</t>
        </is>
      </c>
    </row>
    <row r="2">
      <c r="A2" s="4" t="inlineStr">
        <is>
          <t>Beginning balance (in shares) at Jan. 29, 2022</t>
        </is>
      </c>
      <c r="B2" s="4" t="inlineStr">
        <is>
          <t xml:space="preserve"> </t>
        </is>
      </c>
      <c r="C2" s="8" t="n">
        <v>303.6</v>
      </c>
      <c r="D2" s="4" t="inlineStr">
        <is>
          <t xml:space="preserve"> </t>
        </is>
      </c>
      <c r="E2" s="4" t="inlineStr">
        <is>
          <t xml:space="preserve"> </t>
        </is>
      </c>
      <c r="F2" s="4" t="inlineStr">
        <is>
          <t xml:space="preserve"> </t>
        </is>
      </c>
    </row>
    <row r="3">
      <c r="A3" s="4" t="inlineStr">
        <is>
          <t>Beginning balance at Jan. 29, 2022</t>
        </is>
      </c>
      <c r="B3" s="7" t="n">
        <v>1602.5</v>
      </c>
      <c r="C3" s="7" t="n">
        <v>0.1</v>
      </c>
      <c r="D3" s="7" t="n">
        <v>1577.5</v>
      </c>
      <c r="E3" s="7" t="n">
        <v>-68.7</v>
      </c>
      <c r="F3" s="7" t="n">
        <v>93.59999999999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8" t="n">
        <v>-313.1</v>
      </c>
      <c r="C5" s="4" t="inlineStr">
        <is>
          <t xml:space="preserve"> </t>
        </is>
      </c>
      <c r="D5" s="4" t="inlineStr">
        <is>
          <t xml:space="preserve"> </t>
        </is>
      </c>
      <c r="E5" s="4" t="inlineStr">
        <is>
          <t xml:space="preserve"> </t>
        </is>
      </c>
      <c r="F5" s="8" t="n">
        <v>-313.1</v>
      </c>
    </row>
    <row r="6">
      <c r="A6" s="4" t="inlineStr">
        <is>
          <t>Foreign currency translation</t>
        </is>
      </c>
      <c r="B6" s="8" t="n">
        <v>-2.3</v>
      </c>
      <c r="C6" s="4" t="inlineStr">
        <is>
          <t xml:space="preserve"> </t>
        </is>
      </c>
      <c r="D6" s="4" t="inlineStr">
        <is>
          <t xml:space="preserve"> </t>
        </is>
      </c>
      <c r="E6" s="8" t="n">
        <v>-2.3</v>
      </c>
      <c r="F6" s="4" t="inlineStr">
        <is>
          <t xml:space="preserve"> </t>
        </is>
      </c>
    </row>
    <row r="7">
      <c r="A7" s="4" t="inlineStr">
        <is>
          <t>Reclassification of foreign currency gain included in net income</t>
        </is>
      </c>
      <c r="B7" s="6" t="n">
        <v>0</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8" t="n">
        <v>40.1</v>
      </c>
      <c r="C8" s="4" t="inlineStr">
        <is>
          <t xml:space="preserve"> </t>
        </is>
      </c>
      <c r="D8" s="8" t="n">
        <v>40.1</v>
      </c>
      <c r="E8" s="4" t="inlineStr">
        <is>
          <t xml:space="preserve"> </t>
        </is>
      </c>
      <c r="F8" s="4" t="inlineStr">
        <is>
          <t xml:space="preserve"> </t>
        </is>
      </c>
    </row>
    <row r="9">
      <c r="A9" s="4" t="inlineStr">
        <is>
          <t>Settlement of stock-based awards (in shares)</t>
        </is>
      </c>
      <c r="B9" s="4" t="inlineStr">
        <is>
          <t xml:space="preserve"> </t>
        </is>
      </c>
      <c r="C9" s="6" t="n">
        <v>1</v>
      </c>
      <c r="D9" s="4" t="inlineStr">
        <is>
          <t xml:space="preserve"> </t>
        </is>
      </c>
      <c r="E9" s="4" t="inlineStr">
        <is>
          <t xml:space="preserve"> </t>
        </is>
      </c>
      <c r="F9" s="4" t="inlineStr">
        <is>
          <t xml:space="preserve"> </t>
        </is>
      </c>
    </row>
    <row r="10">
      <c r="A10" s="4" t="inlineStr">
        <is>
          <t>Settlement of stock-based awards</t>
        </is>
      </c>
      <c r="B10" s="6" t="n">
        <v>-4</v>
      </c>
      <c r="C10" s="4" t="inlineStr">
        <is>
          <t xml:space="preserve"> </t>
        </is>
      </c>
      <c r="D10" s="6" t="n">
        <v>-4</v>
      </c>
      <c r="E10" s="4" t="inlineStr">
        <is>
          <t xml:space="preserve"> </t>
        </is>
      </c>
      <c r="F10" s="4" t="inlineStr">
        <is>
          <t xml:space="preserve"> </t>
        </is>
      </c>
    </row>
    <row r="11">
      <c r="A11" s="4" t="inlineStr">
        <is>
          <t>Net change in unrealized loss on available-for-sale securities</t>
        </is>
      </c>
      <c r="B11" s="8" t="n">
        <v>-0.9</v>
      </c>
      <c r="C11" s="4" t="inlineStr">
        <is>
          <t xml:space="preserve"> </t>
        </is>
      </c>
      <c r="D11" s="4" t="inlineStr">
        <is>
          <t xml:space="preserve"> </t>
        </is>
      </c>
      <c r="E11" s="8" t="n">
        <v>-0.9</v>
      </c>
      <c r="F11" s="4" t="inlineStr">
        <is>
          <t xml:space="preserve"> </t>
        </is>
      </c>
    </row>
    <row r="12">
      <c r="A12" s="4" t="inlineStr">
        <is>
          <t>Unrealized gain on marketable securities</t>
        </is>
      </c>
      <c r="B12" s="6" t="n">
        <v>0</v>
      </c>
      <c r="C12" s="4" t="inlineStr">
        <is>
          <t xml:space="preserve"> </t>
        </is>
      </c>
      <c r="D12" s="4" t="inlineStr">
        <is>
          <t xml:space="preserve"> </t>
        </is>
      </c>
      <c r="E12" s="4" t="inlineStr">
        <is>
          <t xml:space="preserve"> </t>
        </is>
      </c>
      <c r="F12" s="4" t="inlineStr">
        <is>
          <t xml:space="preserve"> </t>
        </is>
      </c>
    </row>
    <row r="13">
      <c r="A13" s="4" t="inlineStr">
        <is>
          <t>Ending balance (in shares) at Jan. 28, 2023</t>
        </is>
      </c>
      <c r="B13" s="4" t="inlineStr">
        <is>
          <t xml:space="preserve"> </t>
        </is>
      </c>
      <c r="C13" s="8" t="n">
        <v>304.6</v>
      </c>
      <c r="D13" s="4" t="inlineStr">
        <is>
          <t xml:space="preserve"> </t>
        </is>
      </c>
      <c r="E13" s="4" t="inlineStr">
        <is>
          <t xml:space="preserve"> </t>
        </is>
      </c>
      <c r="F13" s="4" t="inlineStr">
        <is>
          <t xml:space="preserve"> </t>
        </is>
      </c>
    </row>
    <row r="14">
      <c r="A14" s="4" t="inlineStr">
        <is>
          <t>Ending balance at Jan. 28, 2023</t>
        </is>
      </c>
      <c r="B14" s="8" t="n">
        <v>1322.3</v>
      </c>
      <c r="C14" s="7" t="n">
        <v>0.1</v>
      </c>
      <c r="D14" s="8" t="n">
        <v>1613.6</v>
      </c>
      <c r="E14" s="8" t="n">
        <v>-71.90000000000001</v>
      </c>
      <c r="F14" s="8" t="n">
        <v>-219.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8" t="n">
        <v>6.7</v>
      </c>
      <c r="C16" s="4" t="inlineStr">
        <is>
          <t xml:space="preserve"> </t>
        </is>
      </c>
      <c r="D16" s="4" t="inlineStr">
        <is>
          <t xml:space="preserve"> </t>
        </is>
      </c>
      <c r="E16" s="4" t="inlineStr">
        <is>
          <t xml:space="preserve"> </t>
        </is>
      </c>
      <c r="F16" s="8" t="n">
        <v>6.7</v>
      </c>
    </row>
    <row r="17">
      <c r="A17" s="4" t="inlineStr">
        <is>
          <t>Foreign currency translation</t>
        </is>
      </c>
      <c r="B17" s="8" t="n">
        <v>-11.6</v>
      </c>
      <c r="C17" s="4" t="inlineStr">
        <is>
          <t xml:space="preserve"> </t>
        </is>
      </c>
      <c r="D17" s="4" t="inlineStr">
        <is>
          <t xml:space="preserve"> </t>
        </is>
      </c>
      <c r="E17" s="8" t="n">
        <v>-11.6</v>
      </c>
      <c r="F17" s="4" t="inlineStr">
        <is>
          <t xml:space="preserve"> </t>
        </is>
      </c>
    </row>
    <row r="18">
      <c r="A18" s="4" t="inlineStr">
        <is>
          <t>Reclassification of foreign currency gain included in net income</t>
        </is>
      </c>
      <c r="B18" s="6" t="n">
        <v>-1</v>
      </c>
      <c r="C18" s="4" t="inlineStr">
        <is>
          <t xml:space="preserve"> </t>
        </is>
      </c>
      <c r="D18" s="4" t="inlineStr">
        <is>
          <t xml:space="preserve"> </t>
        </is>
      </c>
      <c r="E18" s="6" t="n">
        <v>-1</v>
      </c>
      <c r="F18" s="4" t="inlineStr">
        <is>
          <t xml:space="preserve"> </t>
        </is>
      </c>
    </row>
    <row r="19">
      <c r="A19" s="4" t="inlineStr">
        <is>
          <t>Stock-based compensation expense</t>
        </is>
      </c>
      <c r="B19" s="8" t="n">
        <v>22.2</v>
      </c>
      <c r="C19" s="4" t="inlineStr">
        <is>
          <t xml:space="preserve"> </t>
        </is>
      </c>
      <c r="D19" s="8" t="n">
        <v>22.2</v>
      </c>
      <c r="E19" s="4" t="inlineStr">
        <is>
          <t xml:space="preserve"> </t>
        </is>
      </c>
      <c r="F19" s="4" t="inlineStr">
        <is>
          <t xml:space="preserve"> </t>
        </is>
      </c>
    </row>
    <row r="20">
      <c r="A20" s="4" t="inlineStr">
        <is>
          <t>Settlement of stock-based awards (in shares)</t>
        </is>
      </c>
      <c r="B20" s="4" t="inlineStr">
        <is>
          <t xml:space="preserve"> </t>
        </is>
      </c>
      <c r="C20" s="8" t="n">
        <v>1.1</v>
      </c>
      <c r="D20" s="4" t="inlineStr">
        <is>
          <t xml:space="preserve"> </t>
        </is>
      </c>
      <c r="E20" s="4" t="inlineStr">
        <is>
          <t xml:space="preserve"> </t>
        </is>
      </c>
      <c r="F20" s="4" t="inlineStr">
        <is>
          <t xml:space="preserve"> </t>
        </is>
      </c>
    </row>
    <row r="21">
      <c r="A21" s="4" t="inlineStr">
        <is>
          <t>Settlement of stock-based awards</t>
        </is>
      </c>
      <c r="B21" s="8" t="n">
        <v>-0.9</v>
      </c>
      <c r="C21" s="4" t="inlineStr">
        <is>
          <t xml:space="preserve"> </t>
        </is>
      </c>
      <c r="D21" s="8" t="n">
        <v>-0.9</v>
      </c>
      <c r="E21" s="4" t="inlineStr">
        <is>
          <t xml:space="preserve"> </t>
        </is>
      </c>
      <c r="F21" s="4" t="inlineStr">
        <is>
          <t xml:space="preserve"> </t>
        </is>
      </c>
    </row>
    <row r="22">
      <c r="A22" s="4" t="inlineStr">
        <is>
          <t>Net change in unrealized loss on available-for-sale securities</t>
        </is>
      </c>
      <c r="B22" s="8" t="n">
        <v>-0.1</v>
      </c>
      <c r="C22" s="4" t="inlineStr">
        <is>
          <t xml:space="preserve"> </t>
        </is>
      </c>
      <c r="D22" s="4" t="inlineStr">
        <is>
          <t xml:space="preserve"> </t>
        </is>
      </c>
      <c r="E22" s="8" t="n">
        <v>-0.1</v>
      </c>
      <c r="F22" s="4" t="inlineStr">
        <is>
          <t xml:space="preserve"> </t>
        </is>
      </c>
    </row>
    <row r="23">
      <c r="A23" s="4" t="inlineStr">
        <is>
          <t>Reclassification of realized loss on available-for-sale securities included in net loss</t>
        </is>
      </c>
      <c r="B23" s="6" t="n">
        <v>1</v>
      </c>
      <c r="C23" s="4" t="inlineStr">
        <is>
          <t xml:space="preserve"> </t>
        </is>
      </c>
      <c r="D23" s="4" t="inlineStr">
        <is>
          <t xml:space="preserve"> </t>
        </is>
      </c>
      <c r="E23" s="6" t="n">
        <v>1</v>
      </c>
      <c r="F23" s="4" t="inlineStr">
        <is>
          <t xml:space="preserve"> </t>
        </is>
      </c>
    </row>
    <row r="24">
      <c r="A24" s="4" t="inlineStr">
        <is>
          <t>Unrealized gain on marketable securities</t>
        </is>
      </c>
      <c r="B24" s="6" t="n">
        <v>0</v>
      </c>
      <c r="C24" s="4" t="inlineStr">
        <is>
          <t xml:space="preserve"> </t>
        </is>
      </c>
      <c r="D24" s="4" t="inlineStr">
        <is>
          <t xml:space="preserve"> </t>
        </is>
      </c>
      <c r="E24" s="4" t="inlineStr">
        <is>
          <t xml:space="preserve"> </t>
        </is>
      </c>
      <c r="F24" s="4" t="inlineStr">
        <is>
          <t xml:space="preserve"> </t>
        </is>
      </c>
    </row>
    <row r="25">
      <c r="A25" s="4" t="inlineStr">
        <is>
          <t>Ending balance (in shares) at Feb. 03, 2024</t>
        </is>
      </c>
      <c r="B25" s="4" t="inlineStr">
        <is>
          <t xml:space="preserve"> </t>
        </is>
      </c>
      <c r="C25" s="8" t="n">
        <v>305.7</v>
      </c>
      <c r="D25" s="4" t="inlineStr">
        <is>
          <t xml:space="preserve"> </t>
        </is>
      </c>
      <c r="E25" s="4" t="inlineStr">
        <is>
          <t xml:space="preserve"> </t>
        </is>
      </c>
      <c r="F25" s="4" t="inlineStr">
        <is>
          <t xml:space="preserve"> </t>
        </is>
      </c>
    </row>
    <row r="26">
      <c r="A26" s="4" t="inlineStr">
        <is>
          <t>Ending balance at Feb. 03, 2024</t>
        </is>
      </c>
      <c r="B26" s="8" t="n">
        <v>1338.6</v>
      </c>
      <c r="C26" s="7" t="n">
        <v>0.1</v>
      </c>
      <c r="D26" s="8" t="n">
        <v>1634.9</v>
      </c>
      <c r="E26" s="8" t="n">
        <v>-83.59999999999999</v>
      </c>
      <c r="F26" s="8" t="n">
        <v>-212.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8" t="n">
        <v>131.3</v>
      </c>
      <c r="C28" s="4" t="inlineStr">
        <is>
          <t xml:space="preserve"> </t>
        </is>
      </c>
      <c r="D28" s="4" t="inlineStr">
        <is>
          <t xml:space="preserve"> </t>
        </is>
      </c>
      <c r="E28" s="4" t="inlineStr">
        <is>
          <t xml:space="preserve"> </t>
        </is>
      </c>
      <c r="F28" s="8" t="n">
        <v>131.3</v>
      </c>
    </row>
    <row r="29">
      <c r="A29" s="4" t="inlineStr">
        <is>
          <t>Foreign currency translation</t>
        </is>
      </c>
      <c r="B29" s="8" t="n">
        <v>-8.300000000000001</v>
      </c>
      <c r="C29" s="4" t="inlineStr">
        <is>
          <t xml:space="preserve"> </t>
        </is>
      </c>
      <c r="D29" s="4" t="inlineStr">
        <is>
          <t xml:space="preserve"> </t>
        </is>
      </c>
      <c r="E29" s="8" t="n">
        <v>-8.300000000000001</v>
      </c>
      <c r="F29" s="4" t="inlineStr">
        <is>
          <t xml:space="preserve"> </t>
        </is>
      </c>
    </row>
    <row r="30">
      <c r="A30" s="4" t="inlineStr">
        <is>
          <t>Reclassification of foreign currency gain included in net income</t>
        </is>
      </c>
      <c r="B30" s="8" t="n">
        <v>-2.3</v>
      </c>
      <c r="C30" s="4" t="inlineStr">
        <is>
          <t xml:space="preserve"> </t>
        </is>
      </c>
      <c r="D30" s="4" t="inlineStr">
        <is>
          <t xml:space="preserve"> </t>
        </is>
      </c>
      <c r="E30" s="8" t="n">
        <v>-2.3</v>
      </c>
      <c r="F30" s="4" t="inlineStr">
        <is>
          <t xml:space="preserve"> </t>
        </is>
      </c>
    </row>
    <row r="31">
      <c r="A31" s="4" t="inlineStr">
        <is>
          <t>Stock-based compensation expense</t>
        </is>
      </c>
      <c r="B31" s="8" t="n">
        <v>16.4</v>
      </c>
      <c r="C31" s="4" t="inlineStr">
        <is>
          <t xml:space="preserve"> </t>
        </is>
      </c>
      <c r="D31" s="8" t="n">
        <v>16.4</v>
      </c>
      <c r="E31" s="4" t="inlineStr">
        <is>
          <t xml:space="preserve"> </t>
        </is>
      </c>
      <c r="F31" s="4" t="inlineStr">
        <is>
          <t xml:space="preserve"> </t>
        </is>
      </c>
    </row>
    <row r="32">
      <c r="A32" s="4" t="inlineStr">
        <is>
          <t>Issuance of Class A Common Stock, net of cost (in shares)</t>
        </is>
      </c>
      <c r="B32" s="4" t="inlineStr">
        <is>
          <t xml:space="preserve"> </t>
        </is>
      </c>
      <c r="C32" s="8" t="n">
        <v>140.8</v>
      </c>
      <c r="D32" s="4" t="inlineStr">
        <is>
          <t xml:space="preserve"> </t>
        </is>
      </c>
      <c r="E32" s="4" t="inlineStr">
        <is>
          <t xml:space="preserve"> </t>
        </is>
      </c>
      <c r="F32" s="4" t="inlineStr">
        <is>
          <t xml:space="preserve"> </t>
        </is>
      </c>
    </row>
    <row r="33">
      <c r="A33" s="4" t="inlineStr">
        <is>
          <t>Issuance of Class A Common Stock, net of cost</t>
        </is>
      </c>
      <c r="B33" s="8" t="n">
        <v>3453.9</v>
      </c>
      <c r="C33" s="7" t="n">
        <v>0.1</v>
      </c>
      <c r="D33" s="8" t="n">
        <v>3453.8</v>
      </c>
      <c r="E33" s="4" t="inlineStr">
        <is>
          <t xml:space="preserve"> </t>
        </is>
      </c>
      <c r="F33" s="4" t="inlineStr">
        <is>
          <t xml:space="preserve"> </t>
        </is>
      </c>
    </row>
    <row r="34">
      <c r="A34" s="4" t="inlineStr">
        <is>
          <t>Settlement of stock-based awards (in shares)</t>
        </is>
      </c>
      <c r="B34" s="4" t="inlineStr">
        <is>
          <t xml:space="preserve"> </t>
        </is>
      </c>
      <c r="C34" s="8" t="n">
        <v>0.5</v>
      </c>
      <c r="D34" s="4" t="inlineStr">
        <is>
          <t xml:space="preserve"> </t>
        </is>
      </c>
      <c r="E34" s="4" t="inlineStr">
        <is>
          <t xml:space="preserve"> </t>
        </is>
      </c>
      <c r="F34" s="4" t="inlineStr">
        <is>
          <t xml:space="preserve"> </t>
        </is>
      </c>
    </row>
    <row r="35">
      <c r="A35" s="4" t="inlineStr">
        <is>
          <t>Net change in unrealized loss on available-for-sale securities</t>
        </is>
      </c>
      <c r="B35" s="6" t="n">
        <v>0</v>
      </c>
      <c r="C35" s="4" t="inlineStr">
        <is>
          <t xml:space="preserve"> </t>
        </is>
      </c>
      <c r="D35" s="4" t="inlineStr">
        <is>
          <t xml:space="preserve"> </t>
        </is>
      </c>
      <c r="E35" s="4" t="inlineStr">
        <is>
          <t xml:space="preserve"> </t>
        </is>
      </c>
      <c r="F35" s="4" t="inlineStr">
        <is>
          <t xml:space="preserve"> </t>
        </is>
      </c>
    </row>
    <row r="36">
      <c r="A36" s="4" t="inlineStr">
        <is>
          <t>Unrealized gain on marketable securities</t>
        </is>
      </c>
      <c r="B36" s="8" t="n">
        <v>0.2</v>
      </c>
      <c r="C36" s="4" t="inlineStr">
        <is>
          <t xml:space="preserve"> </t>
        </is>
      </c>
      <c r="D36" s="4" t="inlineStr">
        <is>
          <t xml:space="preserve"> </t>
        </is>
      </c>
      <c r="E36" s="8" t="n">
        <v>0.2</v>
      </c>
      <c r="F36" s="4" t="inlineStr">
        <is>
          <t xml:space="preserve"> </t>
        </is>
      </c>
    </row>
    <row r="37">
      <c r="A37" s="4" t="inlineStr">
        <is>
          <t>Ending balance (in shares) at Feb. 01, 2025</t>
        </is>
      </c>
      <c r="B37" s="4" t="inlineStr">
        <is>
          <t xml:space="preserve"> </t>
        </is>
      </c>
      <c r="C37" s="6" t="n">
        <v>447</v>
      </c>
      <c r="D37" s="4" t="inlineStr">
        <is>
          <t xml:space="preserve"> </t>
        </is>
      </c>
      <c r="E37" s="4" t="inlineStr">
        <is>
          <t xml:space="preserve"> </t>
        </is>
      </c>
      <c r="F37" s="4" t="inlineStr">
        <is>
          <t xml:space="preserve"> </t>
        </is>
      </c>
    </row>
    <row r="38">
      <c r="A38" s="4" t="inlineStr">
        <is>
          <t>Ending balance at Feb. 01, 2025</t>
        </is>
      </c>
      <c r="B38" s="7" t="n">
        <v>4929.8</v>
      </c>
      <c r="C38" s="7" t="n">
        <v>0.2</v>
      </c>
      <c r="D38" s="7" t="n">
        <v>5105.1</v>
      </c>
      <c r="E38" s="5" t="n">
        <v>-94</v>
      </c>
      <c r="F38" s="7" t="n">
        <v>-8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lass A Common Stock and Share-Based Compensation - Summary of Restricted Stock Awards (Details) - $ / shares</t>
        </is>
      </c>
      <c r="B1" s="2" t="inlineStr">
        <is>
          <t>12 Months Ended</t>
        </is>
      </c>
    </row>
    <row r="2">
      <c r="B2" s="2" t="inlineStr">
        <is>
          <t>Feb. 01, 2025</t>
        </is>
      </c>
      <c r="C2" s="2" t="inlineStr">
        <is>
          <t>Feb. 03, 2024</t>
        </is>
      </c>
      <c r="D2" s="2" t="inlineStr">
        <is>
          <t>Jan. 28, 2023</t>
        </is>
      </c>
      <c r="E2" s="2" t="inlineStr">
        <is>
          <t>Jan. 29,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Nonvested shares at beginning of period (in shares)</t>
        </is>
      </c>
      <c r="B5" s="6" t="n">
        <v>3388</v>
      </c>
      <c r="C5" s="4" t="inlineStr">
        <is>
          <t xml:space="preserve"> </t>
        </is>
      </c>
      <c r="D5" s="4" t="inlineStr">
        <is>
          <t xml:space="preserve"> </t>
        </is>
      </c>
      <c r="E5" s="4" t="inlineStr">
        <is>
          <t xml:space="preserve"> </t>
        </is>
      </c>
    </row>
    <row r="6">
      <c r="A6" s="4" t="inlineStr">
        <is>
          <t>Granted (in shares)</t>
        </is>
      </c>
      <c r="B6" s="6" t="n">
        <v>0</v>
      </c>
      <c r="C6" s="6" t="n">
        <v>0</v>
      </c>
      <c r="D6" s="6" t="n">
        <v>0</v>
      </c>
      <c r="E6" s="6" t="n">
        <v>742972</v>
      </c>
    </row>
    <row r="7">
      <c r="A7" s="4" t="inlineStr">
        <is>
          <t>Vested (in shares)</t>
        </is>
      </c>
      <c r="B7" s="6" t="n">
        <v>-2076</v>
      </c>
      <c r="C7" s="4" t="inlineStr">
        <is>
          <t xml:space="preserve"> </t>
        </is>
      </c>
      <c r="D7" s="4" t="inlineStr">
        <is>
          <t xml:space="preserve"> </t>
        </is>
      </c>
      <c r="E7" s="4" t="inlineStr">
        <is>
          <t xml:space="preserve"> </t>
        </is>
      </c>
    </row>
    <row r="8">
      <c r="A8" s="4" t="inlineStr">
        <is>
          <t>Forfeited (in shares)</t>
        </is>
      </c>
      <c r="B8" s="6" t="n">
        <v>-1312</v>
      </c>
      <c r="C8" s="4" t="inlineStr">
        <is>
          <t xml:space="preserve"> </t>
        </is>
      </c>
      <c r="D8" s="4" t="inlineStr">
        <is>
          <t xml:space="preserve"> </t>
        </is>
      </c>
      <c r="E8" s="4" t="inlineStr">
        <is>
          <t xml:space="preserve"> </t>
        </is>
      </c>
    </row>
    <row r="9">
      <c r="A9" s="4" t="inlineStr">
        <is>
          <t>Nonvested shares at end of period (in shares)</t>
        </is>
      </c>
      <c r="B9" s="6" t="n">
        <v>0</v>
      </c>
      <c r="C9" s="6" t="n">
        <v>3388</v>
      </c>
      <c r="D9" s="4" t="inlineStr">
        <is>
          <t xml:space="preserve"> </t>
        </is>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Nonvested shares at beginning of period (in dollars per share)</t>
        </is>
      </c>
      <c r="B11" s="10" t="n">
        <v>28.84</v>
      </c>
      <c r="C11" s="4" t="inlineStr">
        <is>
          <t xml:space="preserve"> </t>
        </is>
      </c>
      <c r="D11" s="4" t="inlineStr">
        <is>
          <t xml:space="preserve"> </t>
        </is>
      </c>
      <c r="E11" s="4" t="inlineStr">
        <is>
          <t xml:space="preserve"> </t>
        </is>
      </c>
    </row>
    <row r="12">
      <c r="A12" s="4" t="inlineStr">
        <is>
          <t>Granted (in dollars per share)</t>
        </is>
      </c>
      <c r="B12" s="6" t="n">
        <v>0</v>
      </c>
      <c r="C12" s="4" t="inlineStr">
        <is>
          <t xml:space="preserve"> </t>
        </is>
      </c>
      <c r="D12" s="10" t="n">
        <v>29.42</v>
      </c>
      <c r="E12" s="4" t="inlineStr">
        <is>
          <t xml:space="preserve"> </t>
        </is>
      </c>
    </row>
    <row r="13">
      <c r="A13" s="4" t="inlineStr">
        <is>
          <t>Vested (in dollars per share)</t>
        </is>
      </c>
      <c r="B13" s="6" t="n">
        <v>31</v>
      </c>
      <c r="C13" s="4" t="inlineStr">
        <is>
          <t xml:space="preserve"> </t>
        </is>
      </c>
      <c r="D13" s="4" t="inlineStr">
        <is>
          <t xml:space="preserve"> </t>
        </is>
      </c>
      <c r="E13" s="4" t="inlineStr">
        <is>
          <t xml:space="preserve"> </t>
        </is>
      </c>
    </row>
    <row r="14">
      <c r="A14" s="4" t="inlineStr">
        <is>
          <t>Forfeited (in dollars per share)</t>
        </is>
      </c>
      <c r="B14" s="14" t="n">
        <v>25.44</v>
      </c>
      <c r="C14" s="4" t="inlineStr">
        <is>
          <t xml:space="preserve"> </t>
        </is>
      </c>
      <c r="D14" s="4" t="inlineStr">
        <is>
          <t xml:space="preserve"> </t>
        </is>
      </c>
      <c r="E14" s="4" t="inlineStr">
        <is>
          <t xml:space="preserve"> </t>
        </is>
      </c>
    </row>
    <row r="15">
      <c r="A15" s="4" t="inlineStr">
        <is>
          <t>Nonvested shares at end of period (in dollars per share)</t>
        </is>
      </c>
      <c r="B15" s="5" t="n">
        <v>0</v>
      </c>
      <c r="C15" s="10" t="n">
        <v>28.84</v>
      </c>
      <c r="D15" s="4" t="inlineStr">
        <is>
          <t xml:space="preserve"> </t>
        </is>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Nonvested shares at beginning of period (in shares)</t>
        </is>
      </c>
      <c r="B18" s="6" t="n">
        <v>4046807</v>
      </c>
      <c r="C18" s="4" t="inlineStr">
        <is>
          <t xml:space="preserve"> </t>
        </is>
      </c>
      <c r="D18" s="4" t="inlineStr">
        <is>
          <t xml:space="preserve"> </t>
        </is>
      </c>
      <c r="E18" s="4" t="inlineStr">
        <is>
          <t xml:space="preserve"> </t>
        </is>
      </c>
    </row>
    <row r="19">
      <c r="A19" s="4" t="inlineStr">
        <is>
          <t>Granted (in shares)</t>
        </is>
      </c>
      <c r="B19" s="6" t="n">
        <v>1926225</v>
      </c>
      <c r="C19" s="6" t="n">
        <v>2425236</v>
      </c>
      <c r="D19" s="6" t="n">
        <v>5536250</v>
      </c>
      <c r="E19" s="4" t="inlineStr">
        <is>
          <t xml:space="preserve"> </t>
        </is>
      </c>
    </row>
    <row r="20">
      <c r="A20" s="4" t="inlineStr">
        <is>
          <t>Vested (in shares)</t>
        </is>
      </c>
      <c r="B20" s="6" t="n">
        <v>-1318789</v>
      </c>
      <c r="C20" s="4" t="inlineStr">
        <is>
          <t xml:space="preserve"> </t>
        </is>
      </c>
      <c r="D20" s="4" t="inlineStr">
        <is>
          <t xml:space="preserve"> </t>
        </is>
      </c>
      <c r="E20" s="4" t="inlineStr">
        <is>
          <t xml:space="preserve"> </t>
        </is>
      </c>
    </row>
    <row r="21">
      <c r="A21" s="4" t="inlineStr">
        <is>
          <t>Forfeited (in shares)</t>
        </is>
      </c>
      <c r="B21" s="6" t="n">
        <v>-2485781</v>
      </c>
      <c r="C21" s="4" t="inlineStr">
        <is>
          <t xml:space="preserve"> </t>
        </is>
      </c>
      <c r="D21" s="4" t="inlineStr">
        <is>
          <t xml:space="preserve"> </t>
        </is>
      </c>
      <c r="E21" s="4" t="inlineStr">
        <is>
          <t xml:space="preserve"> </t>
        </is>
      </c>
    </row>
    <row r="22">
      <c r="A22" s="4" t="inlineStr">
        <is>
          <t>Nonvested shares at end of period (in shares)</t>
        </is>
      </c>
      <c r="B22" s="6" t="n">
        <v>2168462</v>
      </c>
      <c r="C22" s="6" t="n">
        <v>4046807</v>
      </c>
      <c r="D22" s="4" t="inlineStr">
        <is>
          <t xml:space="preserve"> </t>
        </is>
      </c>
      <c r="E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Nonvested shares at beginning of period (in dollars per share)</t>
        </is>
      </c>
      <c r="B24" s="10" t="n">
        <v>25.86</v>
      </c>
      <c r="C24" s="4" t="inlineStr">
        <is>
          <t xml:space="preserve"> </t>
        </is>
      </c>
      <c r="D24" s="4" t="inlineStr">
        <is>
          <t xml:space="preserve"> </t>
        </is>
      </c>
      <c r="E24" s="4" t="inlineStr">
        <is>
          <t xml:space="preserve"> </t>
        </is>
      </c>
    </row>
    <row r="25">
      <c r="A25" s="4" t="inlineStr">
        <is>
          <t>Granted (in dollars per share)</t>
        </is>
      </c>
      <c r="B25" s="14" t="n">
        <v>23.56</v>
      </c>
      <c r="C25" s="10" t="n">
        <v>17.27</v>
      </c>
      <c r="D25" s="10" t="n">
        <v>31.43</v>
      </c>
      <c r="E25" s="4" t="inlineStr">
        <is>
          <t xml:space="preserve"> </t>
        </is>
      </c>
    </row>
    <row r="26">
      <c r="A26" s="4" t="inlineStr">
        <is>
          <t>Vested (in dollars per share)</t>
        </is>
      </c>
      <c r="B26" s="14" t="n">
        <v>25.34</v>
      </c>
      <c r="C26" s="4" t="inlineStr">
        <is>
          <t xml:space="preserve"> </t>
        </is>
      </c>
      <c r="D26" s="4" t="inlineStr">
        <is>
          <t xml:space="preserve"> </t>
        </is>
      </c>
      <c r="E26" s="4" t="inlineStr">
        <is>
          <t xml:space="preserve"> </t>
        </is>
      </c>
    </row>
    <row r="27">
      <c r="A27" s="4" t="inlineStr">
        <is>
          <t>Forfeited (in dollars per share)</t>
        </is>
      </c>
      <c r="B27" s="14" t="n">
        <v>25.49</v>
      </c>
      <c r="C27" s="4" t="inlineStr">
        <is>
          <t xml:space="preserve"> </t>
        </is>
      </c>
      <c r="D27" s="4" t="inlineStr">
        <is>
          <t xml:space="preserve"> </t>
        </is>
      </c>
      <c r="E27" s="4" t="inlineStr">
        <is>
          <t xml:space="preserve"> </t>
        </is>
      </c>
    </row>
    <row r="28">
      <c r="A28" s="4" t="inlineStr">
        <is>
          <t>Nonvested shares at end of period (in dollars per share)</t>
        </is>
      </c>
      <c r="B28" s="10" t="n">
        <v>22.56</v>
      </c>
      <c r="C28" s="10" t="n">
        <v>25.86</v>
      </c>
      <c r="D28" s="4" t="inlineStr">
        <is>
          <t xml:space="preserve"> </t>
        </is>
      </c>
      <c r="E28" s="4" t="inlineStr">
        <is>
          <t xml:space="preserve"> </t>
        </is>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Feb. 01, 2025</t>
        </is>
      </c>
      <c r="C2" s="2" t="inlineStr">
        <is>
          <t>Feb. 03, 2024</t>
        </is>
      </c>
      <c r="D2" s="2" t="inlineStr">
        <is>
          <t>Jan. 28, 2023</t>
        </is>
      </c>
    </row>
    <row r="3">
      <c r="A3" s="4" t="inlineStr">
        <is>
          <t>SEC Schedule, 12-09, Reserve, Inventory</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38.8</v>
      </c>
      <c r="C5" s="7" t="n">
        <v>46.7</v>
      </c>
      <c r="D5" s="7" t="n">
        <v>34.6</v>
      </c>
    </row>
    <row r="6">
      <c r="A6" s="4" t="inlineStr">
        <is>
          <t>Charged to Costs and Expenses</t>
        </is>
      </c>
      <c r="B6" s="8" t="n">
        <v>41.6</v>
      </c>
      <c r="C6" s="8" t="n">
        <v>81.3</v>
      </c>
      <c r="D6" s="6" t="n">
        <v>37</v>
      </c>
    </row>
    <row r="7">
      <c r="A7" s="4" t="inlineStr">
        <is>
          <t>Charged to Other Accounts- Accounts Payable</t>
        </is>
      </c>
      <c r="B7" s="6" t="n">
        <v>-18</v>
      </c>
      <c r="C7" s="6" t="n">
        <v>0</v>
      </c>
      <c r="D7" s="8" t="n">
        <v>10.7</v>
      </c>
    </row>
    <row r="8">
      <c r="A8" s="4" t="inlineStr">
        <is>
          <t>Deductions- Write-Offs Net of Recoveries</t>
        </is>
      </c>
      <c r="B8" s="8" t="n">
        <v>-37.9</v>
      </c>
      <c r="C8" s="8" t="n">
        <v>-89.2</v>
      </c>
      <c r="D8" s="8" t="n">
        <v>-35.6</v>
      </c>
    </row>
    <row r="9">
      <c r="A9" s="4" t="inlineStr">
        <is>
          <t>Balance at End of Period</t>
        </is>
      </c>
      <c r="B9" s="8" t="n">
        <v>24.5</v>
      </c>
      <c r="C9" s="8" t="n">
        <v>38.8</v>
      </c>
      <c r="D9" s="8" t="n">
        <v>46.7</v>
      </c>
    </row>
    <row r="10">
      <c r="A10" s="4" t="inlineStr">
        <is>
          <t>SEC Schedule, 12-09, Valuation Allowance, Deferred Tax Asset</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355.2</v>
      </c>
      <c r="C12" s="8" t="n">
        <v>408.5</v>
      </c>
      <c r="D12" s="8" t="n">
        <v>338.3</v>
      </c>
    </row>
    <row r="13">
      <c r="A13" s="4" t="inlineStr">
        <is>
          <t>Charged to Costs and Expenses</t>
        </is>
      </c>
      <c r="B13" s="6" t="n">
        <v>0</v>
      </c>
      <c r="C13" s="6" t="n">
        <v>0</v>
      </c>
      <c r="D13" s="8" t="n">
        <v>70.2</v>
      </c>
    </row>
    <row r="14">
      <c r="A14" s="4" t="inlineStr">
        <is>
          <t>Charged to Other Accounts- Accounts Payable</t>
        </is>
      </c>
      <c r="B14" s="6" t="n">
        <v>0</v>
      </c>
      <c r="C14" s="6" t="n">
        <v>0</v>
      </c>
      <c r="D14" s="6" t="n">
        <v>0</v>
      </c>
    </row>
    <row r="15">
      <c r="A15" s="4" t="inlineStr">
        <is>
          <t>Deductions- Write-Offs Net of Recoveries</t>
        </is>
      </c>
      <c r="B15" s="8" t="n">
        <v>-63.9</v>
      </c>
      <c r="C15" s="8" t="n">
        <v>-53.3</v>
      </c>
      <c r="D15" s="6" t="n">
        <v>0</v>
      </c>
    </row>
    <row r="16">
      <c r="A16" s="4" t="inlineStr">
        <is>
          <t>Balance at End of Period</t>
        </is>
      </c>
      <c r="B16" s="7" t="n">
        <v>291.3</v>
      </c>
      <c r="C16" s="7" t="n">
        <v>355.2</v>
      </c>
      <c r="D16" s="7" t="n">
        <v>408.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Feb. 01, 2025</t>
        </is>
      </c>
    </row>
    <row r="3">
      <c r="A3" s="3" t="inlineStr">
        <is>
          <t>Accounting Policies [Abstract]</t>
        </is>
      </c>
      <c r="B3" s="4" t="inlineStr">
        <is>
          <t xml:space="preserve"> </t>
        </is>
      </c>
    </row>
    <row r="4">
      <c r="A4" s="4" t="inlineStr">
        <is>
          <t>General Information</t>
        </is>
      </c>
      <c r="B4" s="4" t="inlineStr">
        <is>
          <t>General Information The Company GameStop Corp. ("GameStop," "we," "us," "our" or the "Company"), a Delaware corporation established in 1996, is a leading specialty retailer offering games and entertainment products through its thousands of stores and ecommerce platforms. We operate our business in four geo graphic segments: United States, Canada, Australia and Europe. The information contained in these consolidated financial statements refers to continuing operations unless otherwise noted. See Note 5 , "Segment Information," for additional information. Basis of Presentation and Consolidation Our consolidated financial statements include our accounts and the accounts of our wholly owned subsidiaries. All intercompany accounts and transactions have been eliminated in consolidation. Our fiscal year is composed of the 52 or 53 weeks ending on the Saturday closest to the last day of January. Fiscal year 2024 consisted of th e 52 weeks en ded on February 1, 2025 ("fiscal 2024"). Fiscal year 2023 consisted of the 53 weeks ended on February 3, 2024 ("fiscal 2023"). Fiscal year 2022 consisted of the 52 weeks ended on January 28, 2023 ("fiscal 2022"). At-the-Market Equity Offering Program On May 17, 2024, we entered into an Open Market Sale Agreement SM with Jefferies LLC (the “Sales Agent”) providing for the sale by the Company of shares of our Class A Common Stock, par value $.001 per share (“Common Shares”), from time to time through the Sales Agent in connection with an "at-the-market" equity offering program ("ATM Offerings"). Pursuant to the prospectus supplement relating to the ATM Offerings filed with the SEC on May 17, 2024, we sold an aggregate of 45.0 million Common Shares for aggregate gross proceeds before commissions and offering expenses of approx imately $933.4 million. Pursuant to the prospectus supplement relating to the ATM Offerings filed with the SEC on June 7, 2024, we sold an additional aggregate of 75.0 million Common Shares for aggregate gross proceeds before commissions and offering expenses of approximate ly $2,137.0 million. Pursuant to the prospectus supplement relating to the ATM Offerings filed with the SEC on September 10, 2024, we sold an additional aggr egate of 20.0 million Com mon Shares for aggregate gross proceeds before commissions and offering expenses of approximately $400.0 million .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18:21Z</dcterms:created>
  <dcterms:modified xmlns:dcterms="http://purl.org/dc/terms/" xmlns:xsi="http://www.w3.org/2001/XMLSchema-instance" xsi:type="dcterms:W3CDTF">2025-03-25T20:18:23Z</dcterms:modified>
</cp:coreProperties>
</file>